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AND DESCRIPTION OF" sheetId="7" r:id="rId7"/>
    <s:sheet name="SUMMARY OF SIGNIFICANT ACCOUNTI" sheetId="8" r:id="rId8"/>
    <s:sheet name="WARRANTS" sheetId="9" r:id="rId9"/>
    <s:sheet name="STOCKHOLDERS' EQUITY" sheetId="10" r:id="rId10"/>
    <s:sheet name="STOCK-BASED COMPENSATION" sheetId="11" r:id="rId11"/>
    <s:sheet name="COMMITMENTS AND CONTINGENCIES" sheetId="12" r:id="rId12"/>
    <s:sheet name="SUBSEQUENT EVENTS" sheetId="13" r:id="rId13"/>
    <s:sheet name="SUMMARY OF SIGNIFICANT ACCOUN14" sheetId="14" r:id="rId14"/>
    <s:sheet name="SUMMARY OF SIGNIFICANT ACCOUN15" sheetId="15" r:id="rId15"/>
    <s:sheet name="WARRANTS (Tables)" sheetId="16" r:id="rId16"/>
    <s:sheet name="STOCK-BASED COMPENSATION (Table" sheetId="17" r:id="rId17"/>
    <s:sheet name="ORGANIZATION AND DESCRIPTION 18" sheetId="18" r:id="rId18"/>
    <s:sheet name="ORGANIZATION AND DESCRIPTION 19" sheetId="19" r:id="rId19"/>
    <s:sheet name="SUMMARY OF SIGNIFICANT ACCOUN20" sheetId="20" r:id="rId20"/>
    <s:sheet name="SUMMARY OF SIGNIFICANT ACCOUN21" sheetId="21" r:id="rId21"/>
    <s:sheet name="WARRANTS (Narrative) (Details)" sheetId="22" r:id="rId22"/>
    <s:sheet name="WARRANTS (Warrant Share Activit" sheetId="23" r:id="rId23"/>
    <s:sheet name="STOCKHOLDERS' EQUITY (Details)" sheetId="24" r:id="rId24"/>
    <s:sheet name="STOCK-BASED COMPENSATION (Narra" sheetId="25" r:id="rId25"/>
    <s:sheet name="STOCK-BASED COMPENSATION (Estim" sheetId="26" r:id="rId26"/>
    <s:sheet name="STOCK-BASED COMPENSATION (Stock" sheetId="27" r:id="rId27"/>
    <s:sheet name="STOCK-BASED COMPENSATION (Sto28" sheetId="28" r:id="rId28"/>
    <s:sheet name="STOCK-BASED COMPENSATION (Restr" sheetId="29" r:id="rId29"/>
    <s:sheet name="STOCK-BASED COMPENSATION (Equit" sheetId="30" r:id="rId30"/>
    <s:sheet name="COMMITMENTS AND CONTINGENCIES (" sheetId="31" r:id="rId31"/>
    <s:sheet name="SUBSEQUENT EVENTS (Details)" sheetId="32" r:id="rId32"/>
  </s:sheets>
  <s:definedNames/>
  <s:calcPr calcId="124519" calcMode="auto" fullCalcOnLoad="1"/>
</s:workbook>
</file>

<file path=xl/sharedStrings.xml><?xml version="1.0" encoding="utf-8"?>
<sst xmlns="http://schemas.openxmlformats.org/spreadsheetml/2006/main" uniqueCount="507">
  <si>
    <t>Document and Entity Information - shares</t>
  </si>
  <si>
    <t>6 Months Ended</t>
  </si>
  <si>
    <t>Jun. 30, 2016</t>
  </si>
  <si>
    <t>Aug. 09, 2016</t>
  </si>
  <si>
    <t>Document and Entity Information</t>
  </si>
  <si>
    <t>Entity Registrant Name</t>
  </si>
  <si>
    <t>Resonant Inc</t>
  </si>
  <si>
    <t>Entity Central Index Key</t>
  </si>
  <si>
    <t>Current Fiscal Year End Date</t>
  </si>
  <si>
    <t>--12-31</t>
  </si>
  <si>
    <t>Entity Filer Category</t>
  </si>
  <si>
    <t>Smaller Reporting Company</t>
  </si>
  <si>
    <t>Document Type</t>
  </si>
  <si>
    <t>10-Q</t>
  </si>
  <si>
    <t>Document Period End Date</t>
  </si>
  <si>
    <t>Jun. 30,
		2016</t>
  </si>
  <si>
    <t>Document Fiscal Year Focus</t>
  </si>
  <si>
    <t>Document Fiscal Period Focus</t>
  </si>
  <si>
    <t>Q2</t>
  </si>
  <si>
    <t>Amendment Flag</t>
  </si>
  <si>
    <t>false</t>
  </si>
  <si>
    <t>Entity Common Stock, Shares Outstanding</t>
  </si>
  <si>
    <t>Condensed Consolidated Balance Sheets - USD ($) $ in Thousands</t>
  </si>
  <si>
    <t>Dec. 31, 2015</t>
  </si>
  <si>
    <t>CURRENT ASSETS</t>
  </si>
  <si>
    <t>Cash and cash equivalents</t>
  </si>
  <si>
    <t>Prepaid expenses and other current assets</t>
  </si>
  <si>
    <t>Investments held-to-maturity</t>
  </si>
  <si>
    <t>TOTAL CURRENT ASSETS</t>
  </si>
  <si>
    <t>PROPERTY AND EQUIPMENT</t>
  </si>
  <si>
    <t>Property and equipment, gross</t>
  </si>
  <si>
    <t>Less: Accumulated depreciation and amortization</t>
  </si>
  <si>
    <t>PROPERTY AND EQUIPMENT, NET</t>
  </si>
  <si>
    <t>NONCURRENT ASSETS</t>
  </si>
  <si>
    <t>Patents and domain names, net</t>
  </si>
  <si>
    <t>Restricted cash</t>
  </si>
  <si>
    <t>Other assets</t>
  </si>
  <si>
    <t>TOTAL NONCURRENT ASSETS</t>
  </si>
  <si>
    <t>TOTAL ASSETS</t>
  </si>
  <si>
    <t>CURRENT LIABILITIES</t>
  </si>
  <si>
    <t>Accounts payable</t>
  </si>
  <si>
    <t>Accrued expenses</t>
  </si>
  <si>
    <t>Accrued salaries and payroll related expenses</t>
  </si>
  <si>
    <t>Deferred rent, current portion</t>
  </si>
  <si>
    <t>TOTAL CURRENT LIABILITIES</t>
  </si>
  <si>
    <t>LONG-TERM LIABILITIES</t>
  </si>
  <si>
    <t>Deferred rent</t>
  </si>
  <si>
    <t>TOTAL LIABILITIES</t>
  </si>
  <si>
    <t>Commitments and contingencies (Note 6)</t>
  </si>
  <si>
    <t>STOCKHOLDERS’ EQUITY</t>
  </si>
  <si>
    <t>Common stock, $0.001 par value, 47,000,000 authorized and 7,241,949 outstanding as of December 31, 2015, and 9,443,461 outstanding as of June 30, 2016</t>
  </si>
  <si>
    <t>Preferred stock, $0.001 par value, 3,000,000 authorized and none outstanding as of December 31, 2015 and June 30, 2016</t>
  </si>
  <si>
    <t>Additional paid-in capital</t>
  </si>
  <si>
    <t>Accumulated deficit</t>
  </si>
  <si>
    <t>TOTAL STOCKHOLDERS’ EQUITY</t>
  </si>
  <si>
    <t>TOTAL LIABILITIES AND STOCKHOLDERS’ EQUITY</t>
  </si>
  <si>
    <t>Condensed Consolidated Balance Sheets (Parenthetical) - $ / shares</t>
  </si>
  <si>
    <t>Statement of Financial Position [Abstract]</t>
  </si>
  <si>
    <t>Common stock, par value (in dollars per share)</t>
  </si>
  <si>
    <t>Common stock, shares authorized</t>
  </si>
  <si>
    <t>Common stock, shares outstanding</t>
  </si>
  <si>
    <t>Preferred stock, par value (in dollars per share)</t>
  </si>
  <si>
    <t>Preferred stock, shares authorized</t>
  </si>
  <si>
    <t>Preferred stock, shares outstanding</t>
  </si>
  <si>
    <t>Condensed Consolidated Statements of Operations - USD ($) $ in Thousands</t>
  </si>
  <si>
    <t>3 Months Ended</t>
  </si>
  <si>
    <t>Jun. 30, 2015</t>
  </si>
  <si>
    <t>Income Statement [Abstract]</t>
  </si>
  <si>
    <t>REVENUES</t>
  </si>
  <si>
    <t>OPERATING EXPENSES</t>
  </si>
  <si>
    <t>Research and development</t>
  </si>
  <si>
    <t>General and administrative</t>
  </si>
  <si>
    <t>Stock compensation</t>
  </si>
  <si>
    <t>Depreciation and amortization</t>
  </si>
  <si>
    <t>TOTAL OPERATING EXPENSES</t>
  </si>
  <si>
    <t>OPERATING LOSS</t>
  </si>
  <si>
    <t>OTHER INCOME</t>
  </si>
  <si>
    <t>Interest and investment income</t>
  </si>
  <si>
    <t>TOTAL OTHER INCOME</t>
  </si>
  <si>
    <t>LOSS BEFORE PROVISION FOR INCOME TAXES</t>
  </si>
  <si>
    <t>Provision for income taxes</t>
  </si>
  <si>
    <t>NET LOSS</t>
  </si>
  <si>
    <t>NET LOSS PER SHARE - BASIC AND DILUTED (in dollars per share)</t>
  </si>
  <si>
    <t>Weighted average shares outstanding-basic and diluted (in shares)</t>
  </si>
  <si>
    <t>Condensed Consolidated Statements of Stockholders' Equity - 6 months ended Jun. 30, 2016 - USD ($) $ in Thousands</t>
  </si>
  <si>
    <t>Total</t>
  </si>
  <si>
    <t>Common Stock</t>
  </si>
  <si>
    <t>Additional Paid-in Capital</t>
  </si>
  <si>
    <t>Accumulated Deficit</t>
  </si>
  <si>
    <t>Balance (in shares) at Dec. 31, 2015</t>
  </si>
  <si>
    <t>Beginning Balance at Dec. 31, 2015</t>
  </si>
  <si>
    <t>Increase (Decrease) in Stockholders' Equity</t>
  </si>
  <si>
    <t>Issuance of common stock for compensation (in shares)</t>
  </si>
  <si>
    <t>Stock issued to consultants for services (in shares)</t>
  </si>
  <si>
    <t>Stock issued to consultants for services</t>
  </si>
  <si>
    <t>Stock-based compensation</t>
  </si>
  <si>
    <t>Sale of common stock in private placement offering, net of offering costs (in shares)</t>
  </si>
  <si>
    <t>Sale of common stock in private placement offering, net of offering costs</t>
  </si>
  <si>
    <t>Exercise of warrants, cashless (in shares)</t>
  </si>
  <si>
    <t>Net loss</t>
  </si>
  <si>
    <t>Balance (in shares) at Jun. 30, 2016</t>
  </si>
  <si>
    <t>Ending Balance at Jun. 30, 2016</t>
  </si>
  <si>
    <t>Condensed Consolidated Statements of Cash Flows - USD ($)</t>
  </si>
  <si>
    <t>CASH FLOWS FROM OPERATING ACTIVITIES</t>
  </si>
  <si>
    <t>Net Loss</t>
  </si>
  <si>
    <t>Adjustments to reconcile net loss to net cash used in operating activities:</t>
  </si>
  <si>
    <t>Non-cash investment income</t>
  </si>
  <si>
    <t>Non-cash patent write-off</t>
  </si>
  <si>
    <t>Changes in assets and liabilities:</t>
  </si>
  <si>
    <t>Prepaids and other current assets</t>
  </si>
  <si>
    <t>Net cash used in operating activities</t>
  </si>
  <si>
    <t>CASH FLOWS FROM INVESTING ACTIVITIES</t>
  </si>
  <si>
    <t>Capital expenditures</t>
  </si>
  <si>
    <t>Expenditures for patents and domain names</t>
  </si>
  <si>
    <t>Purchase of restricted cash investment</t>
  </si>
  <si>
    <t>Redemption of investments held-to-maturity</t>
  </si>
  <si>
    <t>Purchase of investments held-to-maturity</t>
  </si>
  <si>
    <t>Net cash used in investing activities</t>
  </si>
  <si>
    <t>CASH FLOWS FROM FINANCING ACTIVITIES</t>
  </si>
  <si>
    <t>Net proceeds from the sale of common stock from private placement offering</t>
  </si>
  <si>
    <t>Payment of tax withholdings on net issuance of common stock for compensation</t>
  </si>
  <si>
    <t>Net cash provided by (used in) financing activities</t>
  </si>
  <si>
    <t>NET DECREASE IN CASH AND CASH EQUIVALENTS</t>
  </si>
  <si>
    <t>CASH AND CASH EQUIVALENTS — Beginning of period</t>
  </si>
  <si>
    <t>CASH AND CASH EQUIVALENTS — End of period</t>
  </si>
  <si>
    <t>SUPPLEMENTAL DISCLOSURE OF CASH FLOW INFORMATION</t>
  </si>
  <si>
    <t>Interest</t>
  </si>
  <si>
    <t>Taxes Paid</t>
  </si>
  <si>
    <t>SUPPLEMENTAL DISCLOSURE OF NON-CASH ACTIVITIES</t>
  </si>
  <si>
    <t>Issuance of common stock in settlement of liability</t>
  </si>
  <si>
    <t>ORGANIZATION AND DESCRIPTION OF BUSINESS</t>
  </si>
  <si>
    <t>Organization, Consolidation and Presentation of Financial Statements [Abstract]</t>
  </si>
  <si>
    <t>ORGANIZATION AND DESCRIPTION OF BUSINESS Overview Resonant Inc. is a late-stage development company located in Goleta, California. We were incorporated in Delaware in January 2012 as a wholly owned subsidiary of Superconductor Technologies Inc., or STI, but had not conducted any operations through June 16, 2013. Resonant LLC, a limited liability company, was formed in California in May 2012. We commenced business on July 6, 2012 with initial contributions from our founders and STI. We changed our form of ownership from a limited liability company to a corporation in an exchange transaction in June 2013. We are the successor of Resonant LLC. We completed our initial public offering, or IPO, on May 29, 2014. The condensed consolidated statements of operations presented in our condensed consolidated financial statements represent the activities of Resonant Inc. for the three and six months ended June 30, 2015 and June 30, 2016. The condensed consolidated balance sheets presented in the consolidated financial statements represent the activities of Resonant Inc. as of December 31, 2015 and June 30, 2016. We are creating an innovative software and IP platform that has the ability to reduce the time to market and unit cost in the design of filters for radio frequency, or RF, front-ends for the mobile device industry. The RF front-end (RFFE) is the circuitry in a mobile device responsible for analog signal processing and is located between the device’s antenna and its digital baseband. The platform we are developing is based on fundamentally new technology that we call Infinite Synthesized Networks ® , or ISN ® , to configure and connect resonators, the building blocks of RF filters. Filters are a critical component of the RF front-end used to select desired radio frequency signals and reject unwanted signals. Our goal is to utilize our ISN ® platform to support our customers in reducing their time to develop complex filter designs, to access new classes of filter designs, and to do it more cost effectively. We are commercializing our technology through the creation of filter designs that address the problems in the high growth RFFE industry created by the growing number of frequency bands in mobile devices. We are developing a series of single-band surface acoustic wave, or SAW, filter designs for frequency bands presently dominated by larger and more expensive bulk acoustic wave, or BAW, filters. We are also developing multiplexer filter designs for two or more bands to address the carrier aggregation, or CA, requirements of our customers. Finally, we are developing unique filter designs, enabled by ISN ® , to replace multiple filters and associated componentry for many bands, with higher performance. In order to succeed, we must convince RF front-end suppliers that our filter designs can significantly reduce the size and cost of their products. During the first six months of 2016, we continued to make progress in the development of our technology in all areas of RF filter design. We entered into two separate license agreements with our existing customers which arose from the memoranda of understanding for the design of five separate filter products. We received up-front payments to assist in covering a portion of the development costs of these designs and we can earn additional milestone payments upon completion of each of the designs. Also during 2016, we continued to expand the ISN ® technology platform to design multiplexers to address the complexities of CA, and have commenced the initial design for two potential multiplexers. Additionally, we began development of unique, custom designs, enabled by ISN ® , that address the increasing complexity of the RFFE due to CA, by both reducing the size of the filter and improving performance. We continue to optimize the performance of our reconfigurable filter that supports two bands, and we are also continuing development of a filter reconfigurable between three bands. We believe licensing our designs is the most direct and effective means of delivering our solutions to the market. Our target customers make part or all of the RF front-end. We intend to retain ownership of our designs, and we expect to be compensated through license fees and royalties based on sales of RF front-end filters that incorporate our designs. We currently do not intend to manufacture or sell any physical products or operate as a contract design company developing designs for a fee. Initial Public Offering We closed our IPO on June 3, 2014, pursuant to which we issued 3,105,000 shares of common stock (which includes the exercise in full by the underwriter of its over-allotment option) at a price of $6.00 per share. We received aggregate net proceeds, after deducting underwriting discounts and commissions and estimated offering expenses, of approximately $16.2 million . Our common stock commenced trading on the Nasdaq Capital Market, or NASDAQ, under the symbol “RESN” on May 29, 2014. The Securities and Exchange Commission, or SEC, declared effective a registration statement relating to these securities on May 28, 2014. Capital Resources and Liquidity We have minimal revenues since inception, and our operations have been funded with initial capital contributions and proceeds from the sale of equity securities and debt. At December 31, 2015 and June 30, 2016 , we had incurred accumulated losses of $30.9 million and $37.0 million , respectively, and we had cash and cash equivalents of $2.5 million and $1.5 million , respectively. Additionally, as of December 31, 2015 and June 30, 2016 , we had $3.0 million and $4.3 million dollars in short-term investments, respectively. Our losses are primarily the result of research and development costs associated with commercializing our technology, combined with start-up, financing and public company costs. We expect to continue to incur substantial costs for commercialization of our technology on a continuous basis because our business model involves developing and licensing custom filter designs. Our condensed consolidated financial statements account for the continuation of our business as a going concern. We are subject to the risks and uncertainties associated with a new business. Our principal source of liquidity as of June 30, 2016 consists of existing cash and investment balances of $5.7 million . Currently, we are using approximately $2.4 million in cash per quarter for operations excluding fixed asset purchases and investments in patents. Due to these conditions, substantial doubt exists as to our ability to continue as a going concern. We believe our current resources will provide sufficient funding for planned operations through the end of 2016. We will pursue one or more financings to raise additional capital from the sale of equity securities or the incurrence of indebtedness to allow us to continue operations beyond 2016. There can be no assurance that additional financing will be available to us on acceptable terms, or at all. Additionally, if we issue additional equity securities to raise funds, whether to potential customers or other investors, the ownership percentage of our existing stockholders would be reduced. New investors may demand rights, preferences or privileges senior to those of existing holders of common stock. Additionally, we may be limited as to the amount of funds we can raise pursuant to SEC rules and the continued listing requirements of NASDAQ. If we cannot raise needed funds, we might be forced to make substantial reductions in our operating expenses, which could adversely affect our ability to implement our business plan and ultimately our viability as a company. These condensed consolidated financial statements do not include any adjustments relating to the recoverability and classification of recorded asset amounts or amounts and classification of liabilities that might result from this uncertainty. We have a Form S-3 universal shelf registration statement on file with the SEC. The universal shelf registration statement on Form S-3 permits us to sell, in one or more public offerings, shares of our common stock, shares of preferred stock or debt securities, or any combination of such securities and warrants to purchase securities, for proceeds in an aggregate amount of up to $35.0 million , subject to limitations on the amount of securities we may sell in any twelve month period. The Form S-3 will expire in May 2019. To date, no securities have been issued pursuant to the registration statement. The accompanying condensed consolidated financial statements at June 30, 2016 and for the three and six months ended June 30, 2015 and 2016 are unaudited, but include all adjustments, consisting of normal recurring entries, that management believes to be necessary for a fair presentation of the periods presented. Prior period figures have been reclassified, wherever necessary, to conform to current presentation. Interim results are not necessarily indicative of results for a full year. Balance sheet amounts as of December 31, 2015 have been derived from our audited consolidated financial statements as of that date. The condensed consolidated financial statements included herein have been prepared by us pursuant to the rules and regulations of the SEC. Certain information and footnote disclosures normally included in financial statements prepared in accordance with accounting principles generally accepted in the United States of America, or U.S. GAAP, have been condensed or omitted pursuant to such rules and regulations. The financial statements should be read in conjunction with our audited consolidated financial statements contained in our Annual Report on Form 10-K for the year ended December 31, 2015 . Our operating results will fluctuate for the foreseeable future. Therefore, period-to-period comparisons should not be relied upon as predictive of the results in future periods.</t>
  </si>
  <si>
    <t>SUMMARY OF SIGNIFICANT ACCOUNTING POLICIES</t>
  </si>
  <si>
    <t>Accounting Policies [Abstract]</t>
  </si>
  <si>
    <t>SUMMARY OF SIGNIFICANT ACCOUNTING POLICIES Basis of Presentation and Use of Estimates —The accompanying condensed financial statements have been prepared in accordance with U.S. GAAP. In the opinion of management, all adjustments (consisting of normal accruals) considered for a fair presentation have been included. Significant estimates made in preparing these financial statements include (a) assumptions to calculate the fair values of financial instruments, derivatives, warrants and equity instruments and other liabilities and the deferred tax asset valuation allowance and (b) the useful lives for depreciable and amortizable assets. Actual results could differ from those estimates. In the opinion of management, all adjustments, including normal recurring accruals considered necessary for a fair presentation, have been included. Reclassifications —Certain amounts in the condensed consolidated statement of operations for the three and six months ended June 30, 2015 have been reclassified to conform to the current year presentation. Restricted Cash —Restricted cash at December 31, 2015 and June 30, 2016 represents cash held within a certificate of deposit with a financial institution, which serves as collateral for our corporate credit cards. The restriction on the cash will lapse in conjunction with the expiration of the use of the corporate credit cards. Investments —Securities held-to-maturity: Management determines the appropriate classification of debt securities at the time of purchase and reevaluates such designation as of each balance sheet date. Investment/Debt securities are classified as held-to-maturity when we have the positive intent and ability to hold the securities to maturity. Held-to-maturity securities are stated at amortized cost, adjusted for amortization of premiums and accretion of discounts to maturity computed under the effective interest method. Such amortization is included in investment income. Interest on securities classified as held-to-maturity is included in investment income. With respect to debt securities, when the fair value of a debt security classified as held-to-maturity or available for sale is less than its amortized cost, management assesses whether or not: (i) we have the intent to sell the security or (ii) it is more likely than not that we will be required to sell the security before its anticipated recovery. If either of these conditions is met, we must recognize an other-than-temporary impairment earnings for the difference between the debt security’s amortized cost basis and its fair value, and includes such amounts in net securities gains (losses). For debt securities that do not meet the above criteria and are not expected to be recovered at the amortized cost basis, the security is considered other-than-temporarily impaired. For these debt securities, we separate the total impairment into the credit loss component and the amount of the loss related to other factors. In order to determine the amount of the credit loss for a debt security, we calculate the recovery value by performing a discounted cash flow analysis based on the current cash flows and future cash flows management expects to recover. The discount rate is the effective interest rate implicit in the underlying debt security. The amount of the total other-than-temporary impairment related to credit loss is recognized in earnings and is included in net securities gains (losses). The amount of the total other-than-temporary impairment related to other factors is recognized in other comprehensive income. For debt securities that have recognized as other-than-temporary impairment through earnings, if through subsequent evaluation there is a significant increase in the cash flow expected, the difference between the amortized cost basis and the cash flows expected to be collected is accreted as interest income. From January through June 2016, we invested in commercial papers and certificates of deposit that we have classified as held-to-maturity as we currently meet the criteria for this investment classification. As of June 30, 2016 the amortized cost value and fair value are $4.3 million with zero unrealized gain or loss. The commercial papers, totaling $1.5 million , mature in increments of $750,000 in July of 2016 and August of 2016. The remaining $2.8 million in held-to-maturity investments are in federally insured certificates of deposit that mature in increments of $250,000 from October, 2016 through December, 2016. We have not recognized an other-than-temporary impairment gain or loss or a comprehensive gain or loss to-date. We recorded investment income of $8,000 and $2,000 for the three months ended June 30, 2015 and 2016, respectively, and we recorded investment income of $16,000 and $6,000 for the six months ended June 30, 2015 and 2016, respectively, associated with investments. Fair Value of Financial Instruments —We measure certain financial assets and liabilities at fair value based on the exchange price that would be received for an asset or paid to transfer a liability in the principal or most advantageous market for the asset or liability in an orderly transaction between market participants. The carrying amounts of our financial instruments, including cash equivalents, accounts payable, and accrued liabilities, approximate fair value due to their short maturities. Cash and Cash Equivalents —We consider all liquid instruments purchased with a maturity of three months or less to be cash equivalents. Concentration of Credit Risk —We maintain checking accounts at one financial institution. These accounts are insured by the Federal Deposit Insurance Corporation (FDIC) for up to $250,000 per account. Management believes we are not exposed to significant credit risk due to the financial position of the depository institution in which these deposits are held. Property and Equipment —Property and equipment consists of leasehold improvements associated with our new corporate office, software purchased during the normal course of business, computer equipment and office furniture and fixtures, all of which are recorded at cost. Depreciation and amortization is recorded using the straight-line method over the respective useful lives of the assets ranging from three to five years. Leasehold improvements are amortized over the lease term. Long-lived assets, including software are reviewed for impairment whenever events or circumstances indicate that the carrying amount of these assets may not be recoverable. Intangible Assets Subject to Amortization —At December 31, 2015 and June 30, 2016 , intangible assets subject to amortization include patents and a domain name purchased for use in operations. Intangible assets are reviewed for impairment whenever events or circumstances indicate that the carrying amount of these assets may not be recoverable. Revenue Recognition —Revenue consists primarily of fees received in connection with filter design projects with customers. Contracts may involve upfront non-refundable fees, intended to support our initial engineering product development efforts, as well as milestone payments based upon the successful completion of certain deliverables. In relation to the upfront non-refundable fees, we recognize revenue in accordance with the Financial Accounting Standards Board, or FASB, Accounting Standards Codification, or ASC, Topic 605, Revenue Recognition. We recognize revenue as the services are performed over the initial engineering filter design development period and when all of the following criteria have been met: persuasive evidence of an arrangement exists, services have been rendered, collection of the revenue is reasonably assured, and the fees are fixed or determinable. We record the expenses related to these projects, generally included in research and development expense, in the periods incurred. During the six months ended June 30, 2016 , we received $80,000 in upfront, non-refundable fees from our two customers, which we recognized in full over the ratable term of the expected three month development period for the initial filter design developments that commenced in March 2016. We recorded revenue of $53,000 and $80,000 for the three and six months ended June 30, 2016 , respectively, in connection with the upfront payments. In addition to the upfront non-refundable payments, the filter design projects include certain milestone payments upon successful filter design or a design stage completion. These filter design projects are associated with complex technology development, and as such we do not have certainty about our ability to achieve the program milestones. Achievement of the milestone is generally dependent on the filter design specifications and the milestone typically needs to be accepted by the customer. The payment associated with achieving the milestone is generally commensurate with our effort or the value of the deliverable and is generally non-refundable. We record revenue associated with the milestone payments in accordance with ASC, Topic 605-28 Milestone Method whereby we record revenue upon successful completion of the related milestone and when collection of the revenue is reasonably assured. We record the expenses related to these projects, generally included in research and development expense, in the periods incurred. For the three and six months ended June 30, 2016 , we recorded revenue of $10,000 related to a milestone payment as one of the milestones had been met and payment had been received. Research and Development —Costs and expenses that can be clearly identified as research and development are charged to expense as incurred in accordance with ASC, Topic 730-10, Research and Development . Stock-Based Compensation —We account for employee stock options in accordance with ASC Topic 718, Compensation-Stock Compensation . For stock options issued to employees and directors we use the Black-Scholes option valuation model for estimating fair value at the date of grant. For stock options issued for services rendered by non-employees, we recognize compensation expense in accordance with the requirements of ASC Topic 505-50 , Equity , or ASC 505-50, as amended. Non-employee option grants that do not vest immediately upon grant are recorded as an expense over the vesting period. At the end of each financial reporting period prior to performance, the value of these options, as calculated using the Black-Scholes option valuation model, is determined, and compensation expense recognized or recovered during the period is adjusted accordingly. Since the fair market value of options granted to non-employees is subject to change in the future, the amount of the future compensation expense is subject to adjustment until the common stock options or warrants are fully vested. We account for restricted stock units issued to employees at fair value, based on the market price of our stock on the date of grant, net of estimated forfeitures. Compensation expense is recognized for the portion of the award that is ultimately expected to vest over the period during which the recipient renders the required services to the Company generally using the straight-line single option method. The fair value of non-employee restricted stock units awarded are remeasured as the awards vest, and the resulting increase or decrease in fair value, if any, is recognized as an increase or decrease to compensation expense in the period the related services are rendered. Earnings Per Share, or EPS —EPS is computed in accordance with ASC Topic 260, Earnings per Share , and is calculated using the weighted average number of common shares outstanding during each period. Diluted EPS assumes the conversion, exercise or issuance of all potential common stock equivalents unless the effect is to reduce a loss or increase the income per share. Potential common shares consist of the incremental common shares issuable upon the exercise of stock options (using the treasury stock method), the exercise and/or conversion of our convertible notes and warrants (using the if-converted method). The following table presents the number of shares excluded from the calculation of diluted net loss per share attributable to common stockholders for the periods below: Six Months Ended June 30, 2015 2016 Common stock warrants 804,463 2,881,409 Common stock options 560,000 743,425 Total shares excluded from net loss per share attributable to common stockholders 1,364,463 3,624,834 Income Taxes —We account for income taxes in accordance with ASC Topic 740, Income Taxes , or ASC 740, which requires the recognition of deferred tax assets and liabilities for the future consequences of events that have been recognized in our condensed consolidated financial statements or tax returns. The measurement of the deferred items is based on enacted tax laws. In the event the future consequences of differences between financial reporting bases and the tax bases of our assets and liabilities result in a deferred tax asset, ASC 740 requires an evaluation of the probability of being able to realize the future benefits indicated by such asset. A valuation allowance related to a deferred tax asset is recorded when it is more likely than not that some portion or the entire deferred tax asset will not be realized. As part of the process of preparing our consolidated financial statements, we are required to estimate our income tax expense in each of the jurisdictions in which we operate. We also assess temporary differences resulting from differing treatment of items for tax and accounting differences. We record a valuation allowance to reduce the deferred tax assets to the amount of future tax benefit that is more likely than not to be realized. For the period when we were organized as a limited liability company, we were treated as a partnership for federal and state income tax purposes under the entity classification domestic default rules. As of December 31, 2015 and June 30, 2016 , no liability for unrecognized tax benefits was required to be reported. We recognize interest and penalties related to income tax matters in income taxes, and there were none for the three and six months ended June 30, 2015 and June 30, 2016 , respectively. We have filed, or are in the process of filing, tax returns that are subject to audit by the respective tax authorities. Although the ultimate outcome would be unknown, we believe that any adjustments that may result from tax return audits are not likely to have a material, adverse effect on our condensed consolidated results of operations, financial position or cash flows. Recent Accounting Pronouncements Presentation of Financial Statements—Going Concern - In August 2014, the FASB, issued Accounting Standards Update, or ASU, No. 2014-15, Presentation of Financial Statements - Going Concern (Subtopic 205-40):Disclosure of Uncertainties about an Entity’s Ability to Continue as a Going Concern . ASU 2014-15 is intended to define management’s responsibility to evaluate whether there is substantial doubt about an organization's ability to continue as a going concern and to provide related footnote disclosures. The amendment is effective for annual periods ending after December 15, 2016, and interim periods within annual periods beginning after December 15, 2016. Early application is permitted for annual or interim reporting periods for which the financial statements have not previously been issued. We are evaluating the impact of ASU 2014-15 and plan to adopt once it becomes effective. Revenue from Contracts with Customers— In May 2014, the FASB issued ASU No. 2014-09, Revenue from Contracts with Customers (Topic 606) . The new revenue recognition standard provides a five-step analysis of transactions to determine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or services. In August 2015, the FASB issued ASU No. 2015-14, Revenue from Contracts with Customers (Topic 606): Deferral of the Effective Date , which defers the effective date of ASU No. 2014-09 for all entities by one year to annual reporting periods beginning after December 15, 2017, including interim periods within that reporting period. This ASU shall be applied either retrospectively to each period presented or as a cumulative-effect adjustment as of the date of adoption. Early adoption is permitted but not before the annual periods beginning after December 15, 2016, including interim periods within that reporting period. In March 2016, the FASB issued ASU No. 2016-08, Revenue from Contracts with Customers (Topic 606), Principal versus Agent Considerations (Reporting Revenue Gross versus Net) . This ASU provides further guidance surrounding the recognition of revenue as well as guidance involving principal versus agent considerations. The effective date of this ASU is the same as ASU 2014-09. In April 2016, the FASB issued ASU No. 2016-10, Revenue from Contracts with Customers (Topic 606), Identifying Performance Obligations and Licensing . This amendment provides clarification surrounding the identification of performance obligations and offers licensing implementation guidance. The effective date of this ASU is the same as ASU 2014-09. In May 2016, the FASB issued ASU No. 2016-12, Revenue from Contracts with Customers (Topic 606), Narrow-Scope Improvements and Practical Expedients, which provides further guidance surrounding certain aspects of ASU 2014-09. The effective date of this ASU is the same as ASU 2014-09. We have not yet selected a transition method, nor have we determined the effect of ASU 2014-09 on our financial position, results of operations, cash flows, or presentation thereof. Leases— In February 2016, the FASB issued ASU No. 2016-02, Leases (Topic 842) , a comprehensive new leases standard that amends various aspects of existing accounting guidance for leases. It will require recognizing lease assets and lease liabilities on the balance sheet and disclosing key information about leasing arrangements. The main difference between previous U.S. GAAP and the amended standard is the recognition of lease assets and lease liabilities by lessees on the balance sheet for those leases classified as operating leases under previous U.S. GAAP. The accounting applied by a lessor is largely unchanged from that applied under previous U.S. GAAP. As a result, we will have to recognize a liability to make lease payments (the lease liability) and a right-of-use asset representing our right to use the underlying asset for the lease term on the balance sheet. The guidance is effective for fiscal years beginning after December 15, 2018, including interim periods within those fiscal years. Early adoption is permitted. We are currently evaluating the effects of the new guidance on our consolidated financial statements and disclosures but we do not expect it to have a material impact on our consolidated financial statements. Compensation-Stock Compensation— In March 2016, the FASB issued ASU No. 2016-09, Compensation - Stock Compensation (Topic 718): Improvements to Employee Share-based Payment Accounting . This ASU is intended to simplify several aspects of the accounting for share-based transactions, including the income tax consequences, classification of awards as either equity or liabilities, and classification on the statement of cash flows. For public companies, the amendments in this update are effective for annual periods beginning after December 15, 2016, and interim periods within those annual periods. Early adoption is permitted for any entity in any interim or annual period. We are evaluating the potential impact of the adoption of ASU No. 2016-09 and plan to adopt once it becomes effective.</t>
  </si>
  <si>
    <t>WARRANTS</t>
  </si>
  <si>
    <t>Warrants and Rights Note Disclosure [Abstract]</t>
  </si>
  <si>
    <t>WARRANTS From time to time, we have issued warrants to purchase shares of common stock. These warrants have been issued in connection with the financing transactions and consulting services. Our warrants are subject to standard anti-dilution provisions applicable to shares of our common stock. Investor Relations Warrants In August 2014 and October 2014, we entered into agreements with our investor relations firm, or IR Firm, and an IR consultant to provide us with investor relations services. Pursuant to the IR Firm agreement, in addition to monthly cash compensation of $8,500 per month, we issued to the IR Firm a 3 -year consulting warrant, or IR Consulting Warrant, for the purchase of 42,000 shares of common stock that became fully vested on July 21, 2015. The IR Consulting Warrant has an exercise price of $8.31 and expires on July 17, 2017. We estimated the fair value of the IR Consulting Warrant at issuance date to be $119,000 using the Black-Scholes option valuation model with the following assumptions: market price of the stock of $6.91 per share, time to maturity of 3.0 years, volatility of 69.7% , zero expected dividend rate and risk free rate of 0.88% . In September, 2015 we amended the agreement with the IR Firm and adjusted the monthly cash compensation to $3,000 per month. Pursuant to our agreement with the IR consultant, in addition to monthly cash compensation of $5,000 per month, we issued to the IR consultant a 4 year consulting warrant, or IR Warrant, for the purchase of 6,000 shares of common stock that vested monthly over twelve months. The IR Warrant has an exercise price of $6.50 and expires on September 30, 2018. Since the IR Warrant vested monthly, we estimated the fair value of the IR Warrant at the date of each vesting period over the three and six month periods ending June 30, 2015 using the Black-Scholes option valuation model with the following assumptions: market prices of the stock of $2.98 - $11.62 per share, time to maturity of 3.8 to 3.3 years, volatility of 60% to 81.8% , zero expected dividend rate and risk free rate range of 0.91% to 1.5% . We recorded reductions of $(69,000) and $(29,000) of stock compensation related to the IR warrants during the three and six months ended June 30, 2015 which was included in general and administrative expense. There was no expense recorded for the three and six months ended June 30, 2016 as the warrants had become fully vested as of December 31, 2015. Private Placement Warrants In April 2016, we issued warrants to purchase 1,996,880 shares of our common stock at an exercise price of $2.86 in connection with our private placement sale of 1,996,880 shares of common stock. The warrants are exercisable for a period commencing 6 months and ending 36 months after the closing of the financing on April 25, 2016 . We also issued to the placement agents in the financing, warrants to purchase an aggregate of 99,844 shares of our common stock at an exercise price of $2.86 for a period commencing 6 months and ending 36 months after the closing. We refer to these warrants as Private Placement Warrants. We estimated the fair value of the Private Placement Warrants at $2.5 million using the Black-Scholes option valuation model with the following assumptions: market prices of the stock of $2.90 per share, time to maturity of 3 years , volatility of 60% , zero expected dividend rate and risk free rate of 0.97% . The allocation of the fair value of these warrants was included in additional paid-in capital on the condensed consolidated balance sheet. A roll-forward of warrant share activity from January 1, 2015 to June 30, 2015 is shown in the following table: Issued and Outstanding Warrants as of January 1, 2015 Warrants Issued Warrants Exercised/ Expired Issued and Outstanding Warrants as of June 30, 2015 Bridge Warrants 249,999 — — 249,999 Consulting Warrant 222,222 — (104,444 ) (1) 117,778 Financing Warrant 208,763 — (130,577 ) (1) 78,186 Underwriting Warrant 310,500 — — 310,500 IR Consulting Warrant 48,000 — — 48,000 1,039,484 — (235,021 ) 804,463 (1) During the six months ended June 30, 2015, there were 235,021 common stock warrants that were exercised through a cashless exercise which netted 208,184 shares being issued. A roll-forward of warrant share activity from January 1, 2016 to June 30, 2016 is shown in the following table: Issued and Outstanding Warrants as of January 1, 2016 Warrants Issued Warrants Exercised/ Expired Issued and Outstanding Warrants as of June 30, 2016 Bridge Warrants 249,999 — — 249,999 Consulting Warrant 117,778 — (19,778 ) (1) 98,000 Financing Warrant 78,186 — — 78,186 Underwriting Warrant 310,500 — — 310,500 IR Consulting Warrants 48,000 — — 48,000 Private Placement Warrants — 2,096,724 2,096,724 804,463 2,096,724 (19,778 ) 2,881,409 (1) During the six months ended June 30, 2016 , there were 19,778 common stock warrants that were exercised through cashless exercises which netted 19,693 shares being issued.</t>
  </si>
  <si>
    <t>STOCKHOLDERS' EQUITY</t>
  </si>
  <si>
    <t>Equity [Abstract]</t>
  </si>
  <si>
    <t>STOCKHOLDERS’ EQUITY Common Stock Pursuant to our amended and restated certificate of incorporation, we are authorized to issue 47,000,000 shares of common stock. Holders of our common stock are entitled to dividends as and when declared by the Board of Directors, subject to rights and holders of all classes of stock outstanding having priority rights to dividends. There have been no dividends declared to date. Each share of common stock is entitled to one vote. On April 25, 2016 , we completed the private placement sale of 1,996,880 units at a price of $2.985 per unit to institutional and individual investors, which included existing investors, executives and board members. Each unit consists of one share of our common stock and one warrant to purchase one share of our common stock at an exercise price of $2.86 for a period commencing 6 months and ending 36 months after the closing of the financing. We also issued to the placement agents in the financing, warrants to purchase an aggregate of 99,844 shares of our common stock at an exercise price of $2.86 for a period commencing 6 months and ending 36 months after the closing. Gross proceeds were $5.96 million with net proceeds of $5.18 million after deducting placement agent fees and offering expenses. We registered for resale by the investors the shares of common stock, and the shares of common stock issuable upon exercise of the warrants, purchased by the investors in the financing pursuant to a registration statement that was declared effective by the SEC in May 2016. We have a Form S-3 universal shelf registration statement on file with the SEC. The universal shelf registration statement on Form S-3 permits us to sell, in one or more public offerings, shares of our common stock, shares of preferred stock or debt securities, or any combination of such securities and warrants to purchase securities, for proceeds in an aggregate amount of up to $35.0 million , subject to limitations on the amount of securities we may sell in any twelve month period. The Form S-3 will expire in May 2019. To date, no securities have been issued pursuant to the registration statement. Preferred Stock Pursuant to our amended and restated certificate of incorporation, we are authorized to issue 3,000,000 shares of preferred stock. The Board of Directors has the authority, without action by our stockholders, to designate and issue shares of preferred stock in one or more series and to fix the rights, preferences, privileges and restrictions thereof. To-date, no preferred shares have been issued.</t>
  </si>
  <si>
    <t>STOCK-BASED COMPENSATION</t>
  </si>
  <si>
    <t>Disclosure of Compensation Related Costs, Share-based Payments [Abstract]</t>
  </si>
  <si>
    <t>STOCK-BASED COMPENSATION 2014 Omnibus Incentive Plan In January 2014, our board of directors approved the 2014 Omnibus Incentive Plan and amended and restated the plan in March 2014. Our stockholders approved the Amended and Restated 2014 Omnibus Incentive Plan, or the 2014 Plan, in March 2014. Our 2014 Plan permits for the issuance of equity based instruments covering up to an initial total of 1,400,000 shares of common stock. In June 2016, our board of directors and stockholders approved an increase of 1,300,000 shares of common stock bringing the total shares allowed under the plan to 2,700,000 . Option Valuation We have computed the fair value of options granted to employees and non-employees using the Black-Scholes option valuation model. The compensation costs of non-employee arrangements are subject to re-measurement at each reporting period over the vesting terms as earned. Option forfeitures are estimated at the time of valuation and reduce expense ratably over the vesting period. This estimate will be adjusted periodically based on the extent to which actual option forfeitures differ, or are expected to differ, from the previous estimate, when it is material. The expected term used for options issued to non-employees is the contractual life and the expected term used for options issued to employees is the estimated period of time that options granted are expected to be outstanding. We have estimated the expected life of our employee stock options using the “simplified” method, whereby, the expected life equals the arithmetic average of the vesting term and the original contractual term of the option due to our lack of sufficient historical data. For consultants we use an estimated expected life of the remaining term of the stock option grant, which is initially ten years. Since our stock has not been publicly traded for a sufficiently long period of time, we are utilizing an expected volatility figure based on a review of the historical volatilities, over a period of time, equivalent to the expected life of the instrument being valued, of similarly positioned public companies within our industry. The risk-free interest rate was determined from the implied yields from U.S. Treasury zero-coupon bonds with a remaining term consistent with the expected term of the instrument being valued. Stock Options to Employees and Consultants During the three and six months ended June 30, 2015 , we granted incentive stock options for the purchase of 15,000 and 70,000 shares, respectively, of our common stock to our employees. The stock options have an exercise price range of $4.13 per share to $12.98 per share with a term of 10 years . The stock options vest quarterly over sixteen quarters. The options granted had an aggregate grant date fair value of $38,000 and $367,000 for the three and six months ended June 30, 2015 , respectively, utilizing the Black-Scholes option valuation model. During the three and six months ended June 30, 2016 , we granted incentive and non-qualified stock options for the purchase of 20,000 and 236,500 shares, respectively, of our common stock to our employees and a consultant. The stock options have an exercise price range of $1.93 per share to $4.00 per share with a term of 10 years . The stock options vest quarterly over sixteen quarters for the employees and over eight quarters for our consultant. The stock options granted had an aggregate grant date fair value of $48,000 and $301,000 for the three and six months ended June 30, 2016 , respectively, utilizing the Black-Scholes option valuation model. We estimated the fair value of stock options awarded during the six months ended June 30, 2015 and June 30, 2016 using the Black-Scholes option valuation model. The fair values of stock options granted for the period were estimated using the following assumptions: Stock Option Grants Awarded During the Six Months Ended June 30, 2015 Stock Option Grants Awarded During the Six Months Ended June 30, 2016 Stock Price $4.13 to $12.98 $1.93 to $4.00 Dividend Yield 0.00% 0.00% Expected Volatility 60% 60% Risk-free interest rate 1.44% - 1.83% 1.49% - 1.74% Expected Life 7 years 7 years Stock-based compensation expense related to stock options for employees was $129,000 and $133,000 for the three months ended June 30, 2015 and 2016 , respectively, and was $237,000 and $263,000 for the six months ended June 30, 2015 and 2016 , respectively. We are also required to estimate forfeitures at the time of grant, and revise those estimates in subsequent periods if actual forfeitures differ from our estimates. We use historical data to estimate pre-vesting option forfeitures and record stock-based compensation expense only for those awards that are expected to vest. To the extent that actual forfeitures differ from our estimates, the difference is recorded as a cumulative adjustment in the period the estimates were revised. For the three and six months ended June 30, 2015 and 2016 , we applied a forfeiture rate of zero . For stock options paid in consideration of services rendered by non-employees, we recognize compensation expense in accordance with the requirements of ASC 505-50. Non-employee stock option grants that do not vest immediately upon grant are recorded as an expense over the vesting period. At the end of each financial reporting period prior to performance, the value of these stock options, as calculated using the Black-Scholes option valuation model, is determined, and compensation expense recognized or recovered during the period is adjusted accordingly. Since the fair market value of stock options granted to non-employees is subject to change in the future, the amount of the future compensation expense is subject to adjustment until the common stock options are fully vested. Stock-based compensation expense related to stock options for consultants was $(2,000) and $8,000 for the three months ended June 30, 2015 and 2016 , respectively, and was $17,000 and $14,000 for the six months ended June 30, 2015 and 2016 , respectively. Stock Option Award Activity The following is a summary of our stock option activity during the six months ended June 30, 2016 : Number of Stock Options Weighted Average Exercise Price Weighted Average Grant Date Fair Value Weighted Average Remaining Life In Years Outstanding, January 1, 2016 565,050 $ 6.57 $ 4.25 7.84 Granted 236,500 2.13 1.27 9.42 Exercised — — — — Canceled/Forfeited (58,125 ) 5.68 3.76 — Outstanding, June 30, 2016 743,425 $ 5.23 $ 3.34 8.57 Number of Stock Options Weighted Average Exercise Price Weighted Average Grant Date Fair Value Weighted Average Remaining Life In Years Exercisable, January 1, 2016 302,415 $ 6.25 $ 4.11 7.07 Vested 71,839 5.78 3.70 8.33 Exercised — — — — Canceled/Forfeited (53,750 ) 5.99 3.95 — Exercisable, June 30, 2016 320,504 $ 6.19 $ 4.05 8.07 The following table presents information related to stock options outstanding and exercisable at June 30, 2016 : Stock Options Outstanding Stock Options Exercisable Exercise Price Outstanding Number of Stock Options Weighted Average Remaining Life In Years Exercisable Number of Stock Options $1.93 – $2.00 212,125 9.16 13,846 $3.83 – $4.35 42,500 8.94 5,158 $6.00 314,000 7.91 234,965 $6.49 – $7.20 60,000 8.15 26,888 $7.54 – $7.55 77,300 8.39 27,453 $8.06 – $12.98 37,500 8.60 12,194 743,425 8.07 320,504 As of June 30, 2016 , there was $1.1 million of unrecognized compensation expense related to unvested employee stock options, which is expected to be recognized over a weighted-average period of approximately 2.4 years . The aggregate intrinsic value of outstanding stock options and stock options vested as of June 30, 2016 were $527,000 and $35,000 , respectively, which represent options whose exercise price was less than the closing fair market value of our common stock on June 30, 2016 of $4.38 per share. Restricted Stock Units Activity We account for restricted stock units issued to employees at fair value, based on the market price of our stock on the date of grant, net of estimated forfeitures. The fair value of non-employee restricted stock units awarded are remeasured as the awards vest, and the resulting increase in fair value, if any, is recognized as expense in the period the related services are rendered. During the three and six months ended June 30, 2015 we recorded $175,000 and $421,000 , respectively, of stock-based compensation related to the restricted stock unit shares that have been issued to-date. During the three and six months ended June 30, 2016 , we recorded $299,000 and $537,000 respectively, of stock-based compensation related to restricted stock units. Shares vested during the three months ended June 30, 2015 and 2016 were 6,411 and 42,114 respectively, of which 1,941 shares and no shares, respectively, were surrendered by the employees for payment of payroll tax withholding liabilities. Shares vested during the six months ended June 30, 2015 and 2016 were 26,919 and 176,390 respectively, of which 4,341 shares and no shares, respectively, were surrendered by the employees for payment of payroll tax withholding liabilities. A summary of restricted stock unit activity for the six months ended June 30, 2016 is as follows: Number of Restricted Share Units Weighted- Average Grant-Date Fair Value Outstanding at January 1, 2016 375,629 $ 6.16 Granted 459,238 2.57 Vested (176,390 ) 4.32 Canceled — — Outstanding at June 30, 2016 658,477 $ 4.08 As of June 30, 2016 , there was $2.3 million of unrecognized compensation expense related to unvested employee restricted stock unit agreements which is expected to be recognized over a weighted-average period of approximately 2.5 years . For restricted stock unit awards subject to graded vesting, we recognize compensation cost on a straight-line basis over the service period for the entire award. Performance Awards In 2015, we put in place a performance based bonus program which identified five specific performance objectives to be accomplished during 2015 for all employees. The awards contained a combination of service conditions and performance conditions based on the achievement of specified performance thresholds approved by the board. The performance bonus amounts were based on each individual’s salary paid during the year multiplied by the bonus multiplier percentage ranging from 6.67% to 13.34% per objective plus an additional 10% bonus for non-executive employees and a multiplier percentage ranging from 16.67% to 25% per objective for executive employees. We granted 90,265 restricted stock unit awards in February 2016, of which 45,140 shares vested on the issuance date and the remaining shares vest on January 1, 2017 . The number of shares granted to each employee was determined based on the performance bonus amount divided by the 10 -day average stock price prior to December 31, 2015 which was $2.68 . For the three and six months ended June 30, 2015 , we recorded $99,000 and $196,000 of stock-based compensation in connection with the 2015 performance plan, respectively. For the three months ended June 30, 2016, we recognized stock-based compensation of $25,000 related to the 90,265 restricted stock units granted, which is included in the restricted stock unit expense discussed under "restricted stock unit activity" . During the six months ended June 30, 2016 we recognized stock-based compensation of $124,000 related to the 90,265 restricted stock units granted, of which $99,000 was recorded against the accrued liability balance at December 31, 2015, and the remainder was recognized as stock compensation expense and is included in the restricted stock unit expense discussed under "restricted stock unit activity" . For 2016, we have put in place a performance based bonus program which identifies five specific performance objectives to be accomplished during 2016 for all employees. The awards contain a combination of service conditions and performance conditions based on the achievement of specified performance thresholds approved by the board. The performance bonus amounts will be based on each individual’s salary paid during the year multiplied by the bonus multiplier percentage ranging from 6.67% to 20% per objective plus an additional 10% bonus for non-executive employees and a multiplier percentage ranging from 16.67% to 50% per objective for executive employees. Additionally, the performance bonus is subject to the achievement of certain stock price thresholds for the ten trading days ending on the last trading day of 2016. The performance bonus will be paid in the form of cash or restricted stock units which will vest in full on the tenth business day following grant. The number of shares granted to each employee will be determined based on the performance bonus amount divided by the 10 -day average stock price prior December 31, 2016. The grant date is expected to be in the first quarter of 2017. We recognize stock-based compensation expense for restricted stock units with performance conditions based on the probability of the performance condition being met, net of estimated pre-vesting forfeitures. For the three and six months ended June 30, 2016 , we did not record any stock-based compensation expense related to the 2016 performance awards as the achievement of the performance conditions were not considered probable. Total equity-based compensation cost recorded in the condensed consolidated statements of operations, which includes the value of stock options and restricted stock units issued to employees, directors and non-employees for services and excludes the performance bonus accrual and warrant consultant cost, is allocated as follows: Three Months Ended June 30, 2015 Three Months Ended June 30, 2016 Six Months Ended June 30, 2015 Six Months Ended June 30, 2016 Research and development Employees $ 131,000 $ 182,000 $ 307,000 $ 345,000 Non-employees 2,000 7,000 19,000 10,000 General and administrative Employees and directors 168,000 231,000 328,000 428,000 Non-employees 1,000 20,000 21,000 31,000 $ 302,000 $ 440,000 $ 675,000 $ 814,000 Common Stock Issued for Services In February 2016, we issued 3,000 shares of our common stock to a consultant in exchange for employment recruiting services. In April 2016, we issued 5,549 shares of common stock to a previous employee in connection with a separation agreement. We recorded $0 and $6,000 in stock compensation expense related to the stock issuances for the three and six months ended June 30, 2016 , respectively. The amount of compensation expense related to the consultant shares issued represents the fair value of the stock on the dates of issuance. There was no expense recorded related to the shares issued to our previous employee as the value of those shares had been accrued at the time of separation. There were no similar items, or expense recorded, for the three or six months ended June 30, 2015.</t>
  </si>
  <si>
    <t>COMMITMENTS AND CONTINGENCIES</t>
  </si>
  <si>
    <t>Commitments and Contingencies Disclosure [Abstract]</t>
  </si>
  <si>
    <t>COMMITMENTS AND CONTINGENCIES Commitments —In October 2013, we signed a lease for new office space for our corporate headquarters, and moved into the new location in the first quarter of 2014. The lease had a term of 38 months and a rental cost of approximately $5,000 per month, increasing 3% annually after the first fourteen months . In addition, our share of building operating costs were estimated to be $2,000 per month. In April 2014, we amended the lease to add additional space which increased our rent to $8,000 per month beginning August 1, 2014 plus estimated monthly operating costs of $3,000 and extended the lease term through July, 2017. We have a renewal option for an additional three year term. The original lease included a tenant improvement allowance of $72,000 and the amended lease included an additional tenant improvement allowance of $38,000 . The allowances were used to construct our office build-out and have been capitalized as leasehold improvements and construction-in-process as of December 31, 2015 and as leasehold improvements as of June 30, 2016 as construction has been completed. The capitalized costs are being amortized over the amended lease term through July 2017. In June 2016, we amended the lease to include additional space on a month-to-month basis. The monthly rent related to the additional space is $2,325 . In November 2013, we signed a lease for our satellite development office in Burlingame, CA. The lease had a two -year term, and rental costs of approximately $4,000 per month. In May 2015, we renewed the lease for a one year period expiring November 30, 2016 with rental costs of $5,000 per month. Rent expense related to our facilities and equipment for the three months ended June 30, 2015 and 2016 was $38,000 and $52,000 , respectively, and for the six months ended June 30, 2015 and 2016, was $75,000 and $95,000 , respectively. Legal Proceedings — W e are occasionally involved in legal proceedings and other matters arising from the normal course of business. Beginning on March 17, 2015, three putative class action lawsuits were filed in the United States District Court for the Central District of California, naming us, Terry Lingren and John Philpott as defendants. The three lawsuits were consolidated into a single putative class action, In re Resonant Inc. Securities Litigatio n, Case No. 15-cv-01970 SJO (VBKx), and the court appointed co-lead plaintiffs. On September 26, 2015, the plaintiffs filed a consolidated complaint purporting to assert claims under the federal securities laws against us, Terry Lingren, John Philpott, and the underwriter of our May 29, 2014 IPO. On February 8, 2016, the court granted our motion to dismiss with leave to amend. On February 23, 2016, the plaintiffs filed a consolidated second amended complaint. In the consolidated second amended complaint, the plaintiffs purport to be acting on behalf of a class consisting of purchasers or acquirers of our common stock between November 6, 2014 and April 2, 2015, or the Class Period, as well as a class of persons or entities who purchased or acquired our shares in (or traceable to) our IPO. The plaintiffs allege that, as a result of the defendants’ allegedly false and/or misleading statements and/or omissions concerning our business, operations, prospects and performance, our common stock traded at artificially inflated prices throughout the Class Period. The plaintiffs seek compensatory damages and fees and costs, among other relief, but have not specified the amount of damages being sought in the action. On March 22, 2016, we filed a motion to dismiss the consolidated second amended complaint. On July 11, 2016, the court entered an order granting in part and denying in part our motion to dismiss. The court granted our motion to dismiss with respect to plaintiffs’ claims under Section 11 of the Securities Act of 1933 and Section 20(a) of the Securities Exchange Act of 1934. The court also granted our motion to dismiss plaintiffs’ claims under Section 10(b) of the Securities Exchange Act of 1934 and Rule 10b-5 thereunder to the extent those claims are premised on alleged misstatements made on February 26, 2015. The court denied our motion to dismiss with respect to plaintiffs’ claims under Section 15 of the Securities Act of 1933, and with respect to plaintiffs’ claims under Section 10(b) of the Securities Exchange Act of 1934 and Rule 10b-5 thereunder to the extent those claims are premised on alleged misstatements made in November and December of 2014 and January of 2015. The court also granted plaintiffs leave to file a further amended complaint. As a result of the court's order, there are no remaining claims pending against the underwriter of our May 29, 2014 IPO. On July 25, 2016, plaintiffs notified the court that they have elected not to further amend the complaint. On August 8, 2016, we filed a motion asking the court to certify for immediate appeal its order denying our motion to dismiss, and to stay the proceedings pending any such appeal. It is not known when the court will rule on that motion. The court has set a scheduling conference to take place on October 24, 2016. On September 24, 2015, a purported shareholder derivative action was filed in the United States District Court for the Central District of California, and is pending before the same federal district court judge to whom the putative class action has been assigned. In the derivative action, the plaintiffs allege that certain of our officers and directors breached their fiduciary duties to us by violating the federal securities laws and exposing us to possible financial liability. On November 16, 2015, the court entered an order staying the proceedings in the shareholder derivative action pending certain further developments. As a result of the court’s July 11, 2016 order granting in part and denying in part our motion to dismiss in the putative class action, we were required to meet and confer with plaintiffs in the shareholder derivative action to determine the future course of that action. A status conference in the shareholder derivative action is currently scheduled for August 29, 2016. We have directors’ and officers’ liability insurance, which will be utilized in the defense of these matters. The liability insurance may not cover all of the future liabilities we may incur in connection with the foregoing matters, and we expect to incur some costs to defend these suits in the future. As of June 30, 2016 , we have incurred total legal expenses of approximately $632,000 and expect to incur additional costs to defend these suits in the future. The liability insurance may not cover all of the future liabilities we may incur in connection with the foregoing matters. Legal fees and other costs associated with such actions are expensed as incurred. We assess, in conjunction with our legal counsel, the need to record a liability for litigation and contingencies. Litigation accruals are recorded when and if it is determined that a loss related matter is both probable and reasonably estimable. Material loss contingencies that are reasonably possible of occurrence, if any, are subject to disclosure. Based on the very early stage of litigation for the cases referred to above, it is not possible to estimate the amount or range of possible loss that might result from an adverse judgment or a settlement of these matters. We will evaluate developments in legal proceedings and other matters on a quarterly basis. As of June 30, 2015 and June 30, 2016 , there was no litigation or contingency with at least a reasonable possibility of a material loss. No losses have been recorded during the six months ended June 30, 2015 and June 30, 2016 , respectively, with respect to litigation or loss contingencies.</t>
  </si>
  <si>
    <t>SUBSEQUENT EVENTS</t>
  </si>
  <si>
    <t>Subsequent Events [Abstract]</t>
  </si>
  <si>
    <t>SUBSEQUENT EVENTS On July 6, 2016 , we entered into a Share Purchase Agreement, or the Purchase Agreement, with Dr. Victor Plessky, pursuant to which we acquired from Dr. Plessky all of the issued and outstanding capital stock of GVR Trade S.A., or GVR, for a purchase price consisting of $600,000 in cash (subject to adjustment as provided in the Purchase Agreement) and 125,000 shares of our common stock with a fair value of $545,000 based on per share price of $4.36 as of the date of acquisition, for a total purchase price of approximately $1.1 million . GVR is now a wholly-owned direct subsidiary of Resonant. Immediately following the execution of the Purchase Agreement, GVR entered into agreements providing for the employment of Dr. Plessky as GVR’s Director of Engineering. Dr. Plessky and his team have been instrumental in developing some of the most advanced techniques in advanced filter design. Dr. Plessky co-founded GVR in 1996 and purchased 100% of the company in 2003. The acquisition will be accounted for as business combination. Since the closing of this acquisition occurred subsequent to our quarter-end, the allocation of the purchase price to the underlying assets acquired and liabilities assumed is subject to a formal valuation process, which has not yet been completed. The purchase price allocation will be finalized as soon as practicable within the measurement period, but not later than one year following the acquisition date. Effective as of July 26, 2016, we entered into a separation agreement with our Chief Financial Officer ("CFO") in connection with his resignation from the company. Under the separation agreement, the former CFO will receive a sum of $225,000 , payable in two equal installments on August 5, 2016 and September 30, 2016; reimbursement of up to $3,220 per month for premiums for continuation coverage for health, dental and vision insurance for our former CFO and his eligible dependents for a period of 12 month s or such earlier date when he enrolls for similar coverage with a subsequent employer; acceleration of vesting of a portion of the unvested restricted stock units and unvested stock options; extension of time to exercise all vested stock options until June 30, 2017; and participation, on a pro-rated basis, in the 2016 bonus plan if we award equity performance bonuses to other management employees for fiscal year 2016. In connection with the departure of our former CFO, on July 26, 2016, we entered into an agreement with Bridgepoint Consulting LLC to provide the accounting, financial and related services of Ross Goolsby. Mr. Goolsby also will serve as our principal financial and accounting officer, with the title Interim Chief Financial Officer, commencing immediately following the date we file our Quarterly Report on Form 10-Q for the quarter ended June 30, 2016 and continuing until we appoint a permanent successor to our former CFO. We evaluated subsequent events through August 10, 2016 , the date of issuance of the condensed consolidated financial statements for the three and six months ended June 30, 2016 .</t>
  </si>
  <si>
    <t>SUMMARY OF SIGNIFICANT ACCOUNTING POLICIES (Policies)</t>
  </si>
  <si>
    <t>Basis of Presentation and Use of Estimates</t>
  </si>
  <si>
    <t>Basis of Presentation and Use of Estimates —The accompanying condensed financial statements have been prepared in accordance with U.S. GAAP. In the opinion of management, all adjustments (consisting of normal accruals) considered for a fair presentation have been included. Significant estimates made in preparing these financial statements include (a) assumptions to calculate the fair values of financial instruments, derivatives, warrants and equity instruments and other liabilities and the deferred tax asset valuation allowance and (b) the useful lives for depreciable and amortizable assets. Actual results could differ from those estimates. In the opinion of management, all adjustments, including normal recurring accruals considered necessary for a fair presentation, have been included.</t>
  </si>
  <si>
    <t>Reclassifications</t>
  </si>
  <si>
    <t xml:space="preserve">Reclassifications —Certain amounts in the condensed consolidated statement of operations for the three and six months ended June 30, 2015 have been reclassified to conform to the current year presentation. </t>
  </si>
  <si>
    <t>Restricted Cash</t>
  </si>
  <si>
    <t>Restricted Cash —Restricted cash at December 31, 2015 and June 30, 2016 represents cash held within a certificate of deposit with a financial institution, which serves as collateral for our corporate credit cards. The restriction on the cash will lapse in conjunction with the expiration of the use of the corporate credit cards.</t>
  </si>
  <si>
    <t>Investments</t>
  </si>
  <si>
    <t>Investments —Securities held-to-maturity: Management determines the appropriate classification of debt securities at the time of purchase and reevaluates such designation as of each balance sheet date. Investment/Debt securities are classified as held-to-maturity when we have the positive intent and ability to hold the securities to maturity. Held-to-maturity securities are stated at amortized cost, adjusted for amortization of premiums and accretion of discounts to maturity computed under the effective interest method. Such amortization is included in investment income. Interest on securities classified as held-to-maturity is included in investment income. With respect to debt securities, when the fair value of a debt security classified as held-to-maturity or available for sale is less than its amortized cost, management assesses whether or not: (i) we have the intent to sell the security or (ii) it is more likely than not that we will be required to sell the security before its anticipated recovery. If either of these conditions is met, we must recognize an other-than-temporary impairment earnings for the difference between the debt security’s amortized cost basis and its fair value, and includes such amounts in net securities gains (losses). For debt securities that do not meet the above criteria and are not expected to be recovered at the amortized cost basis, the security is considered other-than-temporarily impaired. For these debt securities, we separate the total impairment into the credit loss component and the amount of the loss related to other factors. In order to determine the amount of the credit loss for a debt security, we calculate the recovery value by performing a discounted cash flow analysis based on the current cash flows and future cash flows management expects to recover. The discount rate is the effective interest rate implicit in the underlying debt security. The amount of the total other-than-temporary impairment related to credit loss is recognized in earnings and is included in net securities gains (losses). The amount of the total other-than-temporary impairment related to other factors is recognized in other comprehensive income. For debt securities that have recognized as other-than-temporary impairment through earnings, if through subsequent evaluation there is a significant increase in the cash flow expected, the difference between the amortized cost basis and the cash flows expected to be collected is accreted as interest income.</t>
  </si>
  <si>
    <t>Fair Value of Financial Instruments</t>
  </si>
  <si>
    <t xml:space="preserve">Fair Value of Financial Instruments —We measure certain financial assets and liabilities at fair value based on the exchange price that would be received for an asset or paid to transfer a liability in the principal or most advantageous market for the asset or liability in an orderly transaction between market participants. The carrying amounts of our financial instruments, including cash equivalents, accounts payable, and accrued liabilities, approximate fair value due to their short maturities. </t>
  </si>
  <si>
    <t>Cash and Cash Equivalents</t>
  </si>
  <si>
    <t>Cash and Cash Equivalents —We consider all liquid instruments purchased with a maturity of three months or less to be cash equivalents.</t>
  </si>
  <si>
    <t>Concentration of Credit Risk</t>
  </si>
  <si>
    <t>Concentration of Credit Risk —We maintain checking accounts at one financial institution. These accounts are insured by the Federal Deposit Insurance Corporation (FDIC) for up to $250,000 per account. Management believes we are not exposed to significant credit risk due to the financial position of the depository institution in which these deposits are held.</t>
  </si>
  <si>
    <t>Property and Equipment</t>
  </si>
  <si>
    <t>Property and Equipment —Property and equipment consists of leasehold improvements associated with our new corporate office, software purchased during the normal course of business, computer equipment and office furniture and fixtures, all of which are recorded at cost. Depreciation and amortization is recorded using the straight-line method over the respective useful lives of the assets ranging from three to five years. Leasehold improvements are amortized over the lease term. Long-lived assets, including software are reviewed for impairment whenever events or circumstances indicate that the carrying amount of these assets may not be recoverable.</t>
  </si>
  <si>
    <t>Intangible Assets Subject to Amortization</t>
  </si>
  <si>
    <t>Intangible Assets Subject to Amortization —At December 31, 2015 and June 30, 2016 , intangible assets subject to amortization include patents and a domain name purchased for use in operations. Intangible assets are reviewed for impairment whenever events or circumstances indicate that the carrying amount of these assets may not be recoverable.</t>
  </si>
  <si>
    <t>Revenue Recognition</t>
  </si>
  <si>
    <t>In addition to the upfront non-refundable payments, the filter design projects include certain milestone payments upon successful filter design or a design stage completion. These filter design projects are associated with complex technology development, and as such we do not have certainty about our ability to achieve the program milestones. Achievement of the milestone is generally dependent on the filter design specifications and the milestone typically needs to be accepted by the customer. The payment associated with achieving the milestone is generally commensurate with our effort or the value of the deliverable and is generally non-refundable. We record revenue associated with the milestone payments in accordance with ASC, Topic 605-28 Milestone Method whereby we record revenue upon successful completion of the related milestone and when collection of the revenue is reasonably assured. We record the expenses related to these projects, generally included in research and development expense, in the periods incurred. Revenue Recognition —Revenue consists primarily of fees received in connection with filter design projects with customers. Contracts may involve upfront non-refundable fees, intended to support our initial engineering product development efforts, as well as milestone payments based upon the successful completion of certain deliverables. In relation to the upfront non-refundable fees, we recognize revenue in accordance with the Financial Accounting Standards Board, or FASB, Accounting Standards Codification, or ASC, Topic 605, Revenue Recognition. We recognize revenue as the services are performed over the initial engineering filter design development period and when all of the following criteria have been met: persuasive evidence of an arrangement exists, services have been rendered, collection of the revenue is reasonably assured, and the fees are fixed or determinable. We record the expenses related to these projects, generally included in research and development expense, in the periods incurred.</t>
  </si>
  <si>
    <t>Research and Development</t>
  </si>
  <si>
    <t>Research and Development —Costs and expenses that can be clearly identified as research and development are charged to expense as incurred in accordance with ASC, Topic 730-10, Research and Development .</t>
  </si>
  <si>
    <t>Stock-Based Compensation</t>
  </si>
  <si>
    <t>Stock-Based Compensation —We account for employee stock options in accordance with ASC Topic 718, Compensation-Stock Compensation . For stock options issued to employees and directors we use the Black-Scholes option valuation model for estimating fair value at the date of grant. For stock options issued for services rendered by non-employees, we recognize compensation expense in accordance with the requirements of ASC Topic 505-50 , Equity , or ASC 505-50, as amended. Non-employee option grants that do not vest immediately upon grant are recorded as an expense over the vesting period. At the end of each financial reporting period prior to performance, the value of these options, as calculated using the Black-Scholes option valuation model, is determined, and compensation expense recognized or recovered during the period is adjusted accordingly. Since the fair market value of options granted to non-employees is subject to change in the future, the amount of the future compensation expense is subject to adjustment until the common stock options or warrants are fully vested. We account for restricted stock units issued to employees at fair value, based on the market price of our stock on the date of grant, net of estimated forfeitures. Compensation expense is recognized for the portion of the award that is ultimately expected to vest over the period during which the recipient renders the required services to the Company generally using the straight-line single option method. The fair value of non-employee restricted stock units awarded are remeasured as the awards vest, and the resulting increase or decrease in fair value, if any, is recognized as an increase or decrease to compensation expense in the period the related services are rendered.</t>
  </si>
  <si>
    <t>Earnings Per Share, or EPS</t>
  </si>
  <si>
    <t>Earnings Per Share, or EPS —EPS is computed in accordance with ASC Topic 260, Earnings per Share , and is calculated using the weighted average number of common shares outstanding during each period. Diluted EPS assumes the conversion, exercise or issuance of all potential common stock equivalents unless the effect is to reduce a loss or increase the income per share. Potential common shares consist of the incremental common shares issuable upon the exercise of stock options (using the treasury stock method), the exercise and/or conversion of our convertible notes and warrants (using the if-converted method).</t>
  </si>
  <si>
    <t>Income Taxes</t>
  </si>
  <si>
    <t>Income Taxes —We account for income taxes in accordance with ASC Topic 740, Income Taxes , or ASC 740, which requires the recognition of deferred tax assets and liabilities for the future consequences of events that have been recognized in our condensed consolidated financial statements or tax returns. The measurement of the deferred items is based on enacted tax laws. In the event the future consequences of differences between financial reporting bases and the tax bases of our assets and liabilities result in a deferred tax asset, ASC 740 requires an evaluation of the probability of being able to realize the future benefits indicated by such asset. A valuation allowance related to a deferred tax asset is recorded when it is more likely than not that some portion or the entire deferred tax asset will not be realized. As part of the process of preparing our consolidated financial statements, we are required to estimate our income tax expense in each of the jurisdictions in which we operate. We also assess temporary differences resulting from differing treatment of items for tax and accounting differences. We record a valuation allowance to reduce the deferred tax assets to the amount of future tax benefit that is more likely than not to be realized. For the period when we were organized as a limited liability company, we were treated as a partnership for federal and state income tax purposes under the entity classification domestic default rules. As of December 31, 2015 and June 30, 2016 , no liability for unrecognized tax benefits was required to be reported. We recognize interest and penalties related to income tax matters in income taxes, and there were none for the three and six months ended June 30, 2015 and June 30, 2016 , respectively. We have filed, or are in the process of filing, tax returns that are subject to audit by the respective tax authorities. Although the ultimate outcome would be unknown, we believe that any adjustments that may result from tax return audits are not likely to have a material, adverse effect on our condensed consolidated results of operations, financial position or cash flows.</t>
  </si>
  <si>
    <t>Recent Accounting Pronouncements</t>
  </si>
  <si>
    <t xml:space="preserve">Recent Accounting Pronouncements Presentation of Financial Statements—Going Concern - In August 2014, the FASB, issued Accounting Standards Update, or ASU, No. 2014-15, Presentation of Financial Statements - Going Concern (Subtopic 205-40):Disclosure of Uncertainties about an Entity’s Ability to Continue as a Going Concern . ASU 2014-15 is intended to define management’s responsibility to evaluate whether there is substantial doubt about an organization's ability to continue as a going concern and to provide related footnote disclosures. The amendment is effective for annual periods ending after December 15, 2016, and interim periods within annual periods beginning after December 15, 2016. Early application is permitted for annual or interim reporting periods for which the financial statements have not previously been issued. We are evaluating the impact of ASU 2014-15 and plan to adopt once it becomes effective. Revenue from Contracts with Customers— In May 2014, the FASB issued ASU No. 2014-09, Revenue from Contracts with Customers (Topic 606) . The new revenue recognition standard provides a five-step analysis of transactions to determine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or services. In August 2015, the FASB issued ASU No. 2015-14, Revenue from Contracts with Customers (Topic 606): Deferral of the Effective Date , which defers the effective date of ASU No. 2014-09 for all entities by one year to annual reporting periods beginning after December 15, 2017, including interim periods within that reporting period. This ASU shall be applied either retrospectively to each period presented or as a cumulative-effect adjustment as of the date of adoption. Early adoption is permitted but not before the annual periods beginning after December 15, 2016, including interim periods within that reporting period. In March 2016, the FASB issued ASU No. 2016-08, Revenue from Contracts with Customers (Topic 606), Principal versus Agent Considerations (Reporting Revenue Gross versus Net) . This ASU provides further guidance surrounding the recognition of revenue as well as guidance involving principal versus agent considerations. The effective date of this ASU is the same as ASU 2014-09. In April 2016, the FASB issued ASU No. 2016-10, Revenue from Contracts with Customers (Topic 606), Identifying Performance Obligations and Licensing . This amendment provides clarification surrounding the identification of performance obligations and offers licensing implementation guidance. The effective date of this ASU is the same as ASU 2014-09. In May 2016, the FASB issued ASU No. 2016-12, Revenue from Contracts with Customers (Topic 606), Narrow-Scope Improvements and Practical Expedients, which provides further guidance surrounding certain aspects of ASU 2014-09. The effective date of this ASU is the same as ASU 2014-09. We have not yet selected a transition method, nor have we determined the effect of ASU 2014-09 on our financial position, results of operations, cash flows, or presentation thereof. Leases— In February 2016, the FASB issued ASU No. 2016-02, Leases (Topic 842) , a comprehensive new leases standard that amends various aspects of existing accounting guidance for leases. It will require recognizing lease assets and lease liabilities on the balance sheet and disclosing key information about leasing arrangements. The main difference between previous U.S. GAAP and the amended standard is the recognition of lease assets and lease liabilities by lessees on the balance sheet for those leases classified as operating leases under previous U.S. GAAP. The accounting applied by a lessor is largely unchanged from that applied under previous U.S. GAAP. As a result, we will have to recognize a liability to make lease payments (the lease liability) and a right-of-use asset representing our right to use the underlying asset for the lease term on the balance sheet. The guidance is effective for fiscal years beginning after December 15, 2018, including interim periods within those fiscal years. Early adoption is permitted. We are currently evaluating the effects of the new guidance on our consolidated financial statements and disclosures but we do not expect it to have a material impact on our consolidated financial statements. Compensation-Stock Compensation— In March 2016, the FASB issued ASU No. 2016-09, Compensation - Stock Compensation (Topic 718): Improvements to Employee Share-based Payment Accounting . This ASU is intended to simplify several aspects of the accounting for share-based transactions, including the income tax consequences, classification of awards as either equity or liabilities, and classification on the statement of cash flows. For public companies, the amendments in this update are effective for annual periods beginning after December 15, 2016, and interim periods within those annual periods. Early adoption is permitted for any entity in any interim or annual period. We are evaluating the potential impact of the adoption of ASU No. 2016-09 and plan to adopt once it becomes effective. </t>
  </si>
  <si>
    <t>SUMMARY OF SIGNIFICANT ACCOUNTING POLICIES (Tables)</t>
  </si>
  <si>
    <t>Schedule of number of anti-dilutive shares excluded from the calculation of diluted net loss per share attributable to common stockholders</t>
  </si>
  <si>
    <t>The following table presents the number of shares excluded from the calculation of diluted net loss per share attributable to common stockholders for the periods below: Six Months Ended June 30, 2015 2016 Common stock warrants 804,463 2,881,409 Common stock options 560,000 743,425 Total shares excluded from net loss per share attributable to common stockholders 1,364,463 3,624,834</t>
  </si>
  <si>
    <t>WARRANTS (Tables)</t>
  </si>
  <si>
    <t>Schedule of warrant activity</t>
  </si>
  <si>
    <t>A roll-forward of warrant share activity from January 1, 2015 to June 30, 2015 is shown in the following table: Issued and Outstanding Warrants as of January 1, 2015 Warrants Issued Warrants Exercised/ Expired Issued and Outstanding Warrants as of June 30, 2015 Bridge Warrants 249,999 — — 249,999 Consulting Warrant 222,222 — (104,444 ) (1) 117,778 Financing Warrant 208,763 — (130,577 ) (1) 78,186 Underwriting Warrant 310,500 — — 310,500 IR Consulting Warrant 48,000 — — 48,000 1,039,484 — (235,021 ) 804,463 (1) During the six months ended June 30, 2015, there were 235,021 common stock warrants that were exercised through a cashless exercise which netted 208,184 shares being issued. A roll-forward of warrant share activity from January 1, 2016 to June 30, 2016 is shown in the following table: Issued and Outstanding Warrants as of January 1, 2016 Warrants Issued Warrants Exercised/ Expired Issued and Outstanding Warrants as of June 30, 2016 Bridge Warrants 249,999 — — 249,999 Consulting Warrant 117,778 — (19,778 ) (1) 98,000 Financing Warrant 78,186 — — 78,186 Underwriting Warrant 310,500 — — 310,500 IR Consulting Warrants 48,000 — — 48,000 Private Placement Warrants — 2,096,724 2,096,724 804,463 2,096,724 (19,778 ) 2,881,409 (1) During the six months ended June 30, 2016 , there were 19,778 common stock warrants that were exercised through cashless exercises which netted 19,693 shares being issued.</t>
  </si>
  <si>
    <t>STOCK-BASED COMPENSATION (Tables)</t>
  </si>
  <si>
    <t>Schedule of fair values of stock options granted, estimated using Black-Scholes option valuation model assumptions</t>
  </si>
  <si>
    <t>We estimated the fair value of stock options awarded during the six months ended June 30, 2015 and June 30, 2016 using the Black-Scholes option valuation model. The fair values of stock options granted for the period were estimated using the following assumptions: Stock Option Grants Awarded During the Six Months Ended June 30, 2015 Stock Option Grants Awarded During the Six Months Ended June 30, 2016 Stock Price $4.13 to $12.98 $1.93 to $4.00 Dividend Yield 0.00% 0.00% Expected Volatility 60% 60% Risk-free interest rate 1.44% - 1.83% 1.49% - 1.74% Expected Life 7 years 7 years</t>
  </si>
  <si>
    <t>Summary of stock option activity</t>
  </si>
  <si>
    <t>The following is a summary of our stock option activity during the six months ended June 30, 2016 : Number of Stock Options Weighted Average Exercise Price Weighted Average Grant Date Fair Value Weighted Average Remaining Life In Years Outstanding, January 1, 2016 565,050 $ 6.57 $ 4.25 7.84 Granted 236,500 2.13 1.27 9.42 Exercised — — — — Canceled/Forfeited (58,125 ) 5.68 3.76 — Outstanding, June 30, 2016 743,425 $ 5.23 $ 3.34 8.57 Number of Stock Options Weighted Average Exercise Price Weighted Average Grant Date Fair Value Weighted Average Remaining Life In Years Exercisable, January 1, 2016 302,415 $ 6.25 $ 4.11 7.07 Vested 71,839 5.78 3.70 8.33 Exercised — — — — Canceled/Forfeited (53,750 ) 5.99 3.95 — Exercisable, June 30, 2016 320,504 $ 6.19 $ 4.05 8.07</t>
  </si>
  <si>
    <t>Schedule of information related to stock options outstanding and exercisable</t>
  </si>
  <si>
    <t>The following table presents information related to stock options outstanding and exercisable at June 30, 2016 : Stock Options Outstanding Stock Options Exercisable Exercise Price Outstanding Number of Stock Options Weighted Average Remaining Life In Years Exercisable Number of Stock Options $1.93 – $2.00 212,125 9.16 13,846 $3.83 – $4.35 42,500 8.94 5,158 $6.00 314,000 7.91 234,965 $6.49 – $7.20 60,000 8.15 26,888 $7.54 – $7.55 77,300 8.39 27,453 $8.06 – $12.98 37,500 8.60 12,194 743,425 8.07 320,504</t>
  </si>
  <si>
    <t>Schedule of restricted stock unit activity</t>
  </si>
  <si>
    <t>A summary of restricted stock unit activity for the six months ended June 30, 2016 is as follows: Number of Restricted Share Units Weighted- Average Grant-Date Fair Value Outstanding at January 1, 2016 375,629 $ 6.16 Granted 459,238 2.57 Vested (176,390 ) 4.32 Canceled — — Outstanding at June 30, 2016 658,477 $ 4.08</t>
  </si>
  <si>
    <t>Schedule of stock-based compensation</t>
  </si>
  <si>
    <t>Total equity-based compensation cost recorded in the condensed consolidated statements of operations, which includes the value of stock options and restricted stock units issued to employees, directors and non-employees for services and excludes the performance bonus accrual and warrant consultant cost, is allocated as follows: Three Months Ended June 30, 2015 Three Months Ended June 30, 2016 Six Months Ended June 30, 2015 Six Months Ended June 30, 2016 Research and development Employees $ 131,000 $ 182,000 $ 307,000 $ 345,000 Non-employees 2,000 7,000 19,000 10,000 General and administrative Employees and directors 168,000 231,000 328,000 428,000 Non-employees 1,000 20,000 21,000 31,000 $ 302,000 $ 440,000 $ 675,000 $ 814,000</t>
  </si>
  <si>
    <t>ORGANIZATION AND DESCRIPTION OF BUSINESS (Initial Public Offering) (Details) $ / shares in Units, $ in Millions</t>
  </si>
  <si>
    <t>Jun. 03, 2014USD ($)$ / sharesshares</t>
  </si>
  <si>
    <t>Sale of common stock in private placement offering, net of offering costs (in shares) | shares</t>
  </si>
  <si>
    <t>Share price (in dollars per share) | $ / shares</t>
  </si>
  <si>
    <t>Proceeds from sale of common stock from the IPO | $</t>
  </si>
  <si>
    <t>ORGANIZATION AND DESCRIPTION OF BUSINESS (Liquidity and Capital Resources) (Details) - USD ($)</t>
  </si>
  <si>
    <t>Dec. 31, 2014</t>
  </si>
  <si>
    <t>Subsidiary, Sale of Stock [Line Items]</t>
  </si>
  <si>
    <t>Short-term investments</t>
  </si>
  <si>
    <t>Existing cash balances and investments</t>
  </si>
  <si>
    <t>Net cash used in operating activities per quarter</t>
  </si>
  <si>
    <t>Cash used per quarter</t>
  </si>
  <si>
    <t>Net proceeds from units issued in the period</t>
  </si>
  <si>
    <t>Shelf registration statement, public offerings, maximum aggregate proceeds</t>
  </si>
  <si>
    <t>SUMMARY OF SIGNIFICANT ACCOUNTING POLICIES (Narrative) (Details)</t>
  </si>
  <si>
    <t>Jun. 30, 2016USD ($)customerfinancial_institution</t>
  </si>
  <si>
    <t>Jun. 30, 2015USD ($)</t>
  </si>
  <si>
    <t>Dec. 31, 2015USD ($)</t>
  </si>
  <si>
    <t>Deferred Finance Costs</t>
  </si>
  <si>
    <t>Held to maturity securities</t>
  </si>
  <si>
    <t>Unrealized gain or loss</t>
  </si>
  <si>
    <t>Concentration Risks, Types, No Concentration Percentage [Abstract]</t>
  </si>
  <si>
    <t>Number of financial institutions where the Company holds checking deposits | financial_institution</t>
  </si>
  <si>
    <t>Revenue Recognition [Abstract]</t>
  </si>
  <si>
    <t>Deferred revenue received in the period</t>
  </si>
  <si>
    <t>Revenue recognized</t>
  </si>
  <si>
    <t>Income tax penalties and interest accrued</t>
  </si>
  <si>
    <t>Income tax penalties and interest expense</t>
  </si>
  <si>
    <t>Deferred revenue</t>
  </si>
  <si>
    <t>Deferred revenue | Customer Concentration Risk</t>
  </si>
  <si>
    <t>Number of customers | customer</t>
  </si>
  <si>
    <t>Minimum</t>
  </si>
  <si>
    <t>Useful life (in years)</t>
  </si>
  <si>
    <t>3 years</t>
  </si>
  <si>
    <t>Maximum</t>
  </si>
  <si>
    <t>5 years</t>
  </si>
  <si>
    <t>Commercial Paper</t>
  </si>
  <si>
    <t>Incremental maturity amount</t>
  </si>
  <si>
    <t>Certificates of Deposit</t>
  </si>
  <si>
    <t>Certificates of Deposit | Foreign Debt Securities</t>
  </si>
  <si>
    <t>Investment income</t>
  </si>
  <si>
    <t>SUMMARY OF SIGNIFICANT ACCOUNTING POLICIES (Schedule of Anti-Dilutive Shares Excluded from Calculation or EPS) (Details) - shares</t>
  </si>
  <si>
    <t>Number of anti-dilutive shares excluded from the calculation of diluted net loss per share attributable to common stockholders</t>
  </si>
  <si>
    <t>Common stock warrants</t>
  </si>
  <si>
    <t>Common stock options</t>
  </si>
  <si>
    <t>WARRANTS (Narrative) (Details) - USD ($)</t>
  </si>
  <si>
    <t>Apr. 25, 2016</t>
  </si>
  <si>
    <t>Jun. 03, 2014</t>
  </si>
  <si>
    <t>Apr. 30, 2016</t>
  </si>
  <si>
    <t>Sep. 30, 2015</t>
  </si>
  <si>
    <t>Oct. 31, 2014</t>
  </si>
  <si>
    <t>Aug. 31, 2014</t>
  </si>
  <si>
    <t>Warrant liabilities</t>
  </si>
  <si>
    <t>Vested warrants outstanding (in unit/shares)</t>
  </si>
  <si>
    <t>Assumptions used in estimating fair value of warrants</t>
  </si>
  <si>
    <t>Share price (in dollars per share)</t>
  </si>
  <si>
    <t>New shares issued</t>
  </si>
  <si>
    <t>IR Firm</t>
  </si>
  <si>
    <t>Monthly cash compensation</t>
  </si>
  <si>
    <t>Bridge warrants</t>
  </si>
  <si>
    <t>Consulting warrant</t>
  </si>
  <si>
    <t>Consulting warrant | IR Firm</t>
  </si>
  <si>
    <t>Warrant term, period end after closing</t>
  </si>
  <si>
    <t>Exercise price (in dollars per unit/share)</t>
  </si>
  <si>
    <t>Warrants to purchase shares of common stock (in unit/shares)</t>
  </si>
  <si>
    <t>Consulting warrant | IR Firm | IR Consultant</t>
  </si>
  <si>
    <t>Financing Warrant</t>
  </si>
  <si>
    <t>Underwriting Warrant</t>
  </si>
  <si>
    <t>Consulting Warrant Issued In August 2014 | IR Firm</t>
  </si>
  <si>
    <t>Expected volatility (as a percent)</t>
  </si>
  <si>
    <t>69.70%</t>
  </si>
  <si>
    <t>Expected dividend rate (as a percent)</t>
  </si>
  <si>
    <t>0.00%</t>
  </si>
  <si>
    <t>Risk free interest rate (as a percent)</t>
  </si>
  <si>
    <t>0.88%</t>
  </si>
  <si>
    <t>Expected Life (in years)</t>
  </si>
  <si>
    <t>Equity value</t>
  </si>
  <si>
    <t>Consulting Warrant Issued In August 2014 | IR Firm | Minimum</t>
  </si>
  <si>
    <t>0.91%</t>
  </si>
  <si>
    <t>Consulting Warrant Issued In August 2014 | IR Firm | Maximum</t>
  </si>
  <si>
    <t>1.50%</t>
  </si>
  <si>
    <t>Consulting Warrants Issued In October 2014 | IR Consultant</t>
  </si>
  <si>
    <t>4 years</t>
  </si>
  <si>
    <t>Consulting Warrants Issued In October 2014 | IR Consultant | Minimum</t>
  </si>
  <si>
    <t>60.00%</t>
  </si>
  <si>
    <t>3 years 9 months 18 days</t>
  </si>
  <si>
    <t>Consulting Warrants Issued In October 2014 | IR Consultant | Maximum</t>
  </si>
  <si>
    <t>81.80%</t>
  </si>
  <si>
    <t>3 years 4 months</t>
  </si>
  <si>
    <t>Private Placement Warrants [Member] | IR Firm</t>
  </si>
  <si>
    <t>0.97%</t>
  </si>
  <si>
    <t>Capital Units | Investors, Executives and Board Members</t>
  </si>
  <si>
    <t>Capital Units | Placement Agents</t>
  </si>
  <si>
    <t>Common stock warrants | Investors, Executives and Board Members</t>
  </si>
  <si>
    <t>Warrant term, period start after closing</t>
  </si>
  <si>
    <t>6 months</t>
  </si>
  <si>
    <t>36 months</t>
  </si>
  <si>
    <t>Warrant exercise price</t>
  </si>
  <si>
    <t>Private Placement</t>
  </si>
  <si>
    <t>Private Placement | Capital Units | Investors, Executives and Board Members</t>
  </si>
  <si>
    <t>WARRANTS (Warrant Share Activity) (Details) - shares</t>
  </si>
  <si>
    <t>Roll forward of warrant activity</t>
  </si>
  <si>
    <t>Balance at the beginning of the period</t>
  </si>
  <si>
    <t>Warrants Issued</t>
  </si>
  <si>
    <t>Warrants Exercised/Expired</t>
  </si>
  <si>
    <t>Balance at the end of the period</t>
  </si>
  <si>
    <t>IR consulting warrants</t>
  </si>
  <si>
    <t>STOCKHOLDERS' EQUITY (Details) - USD ($)</t>
  </si>
  <si>
    <t>Class of Stock [Line Items]</t>
  </si>
  <si>
    <t>Investors, Executives and Board Members | Capital Units</t>
  </si>
  <si>
    <t>Proceeds from Issuance of Private Placement</t>
  </si>
  <si>
    <t>Investors, Executives and Board Members | Capital Units | Private Placement</t>
  </si>
  <si>
    <t>Investors, Executives and Board Members | Common stock warrants</t>
  </si>
  <si>
    <t>Placement Agents | Capital Units</t>
  </si>
  <si>
    <t>STOCK-BASED COMPENSATION (Narrative) (Details) $ / shares in Units, $ in Thousands</t>
  </si>
  <si>
    <t>1 Months Ended</t>
  </si>
  <si>
    <t>12 Months Ended</t>
  </si>
  <si>
    <t>Jun. 30, 2016USD ($)quartershares</t>
  </si>
  <si>
    <t>Feb. 29, 2016shares</t>
  </si>
  <si>
    <t>Jun. 30, 2015USD ($)quartershares</t>
  </si>
  <si>
    <t>Jun. 30, 2016USD ($)quarter$ / sharesshares</t>
  </si>
  <si>
    <t>Jun. 30, 2015USD ($)quarter$ / sharesshares</t>
  </si>
  <si>
    <t>Apr. 30, 2016shares</t>
  </si>
  <si>
    <t>Jan. 31, 2014shares</t>
  </si>
  <si>
    <t>Share-based Compensation Arrangement by Share-based Payment Award [Line Items]</t>
  </si>
  <si>
    <t>Granted (in shares) | shares</t>
  </si>
  <si>
    <t>Vested (in shares) | shares</t>
  </si>
  <si>
    <t>Unrecognized compensation expense related to unvested employee stock option</t>
  </si>
  <si>
    <t>Options outstanding, aggregate intrinsic value</t>
  </si>
  <si>
    <t>Options vested, aggregate intrinsic value</t>
  </si>
  <si>
    <t>Weighted average period</t>
  </si>
  <si>
    <t>2 years 4 months 24 days</t>
  </si>
  <si>
    <t>Granted (in dollars per share) | $ / shares</t>
  </si>
  <si>
    <t>Restricted stock units</t>
  </si>
  <si>
    <t>2 years 6 months</t>
  </si>
  <si>
    <t>Shares surrendered by employees for payroll tax withholding liabilities (in shares) | shares</t>
  </si>
  <si>
    <t>Performance Based Awards</t>
  </si>
  <si>
    <t>Performance bonus amount, percent of estimate</t>
  </si>
  <si>
    <t>12.50%</t>
  </si>
  <si>
    <t>2014 Omnibus Incentive Plan</t>
  </si>
  <si>
    <t>Number of shares of common stock approved for issuance | shares</t>
  </si>
  <si>
    <t>Number of additional shares authorized | shares</t>
  </si>
  <si>
    <t>2015 Performance Plan | Performance Based Awards</t>
  </si>
  <si>
    <t>Stock price measurement period</t>
  </si>
  <si>
    <t>10 days</t>
  </si>
  <si>
    <t>Employees and Consultants | Common stock options</t>
  </si>
  <si>
    <t>Exercise price range, lower limit (in dollars per share) | $ / shares</t>
  </si>
  <si>
    <t>Exercise price range, upper limit (in dollars per share) | $ / shares</t>
  </si>
  <si>
    <t>Term of award</t>
  </si>
  <si>
    <t>10 years</t>
  </si>
  <si>
    <t>Aggregate grant date fair value of options granted</t>
  </si>
  <si>
    <t>Employees | Common stock options</t>
  </si>
  <si>
    <t>Number of quarters over which awards vest, grant date subsequent to initial vesting | quarter</t>
  </si>
  <si>
    <t>Forfeitures rate</t>
  </si>
  <si>
    <t>Consultants | Common stock options</t>
  </si>
  <si>
    <t>Non-executive employees | Performance Based Awards</t>
  </si>
  <si>
    <t>Bonus percentage</t>
  </si>
  <si>
    <t>10.00%</t>
  </si>
  <si>
    <t>Non-executive employees | Performance Based Awards | Minimum</t>
  </si>
  <si>
    <t>6.67%</t>
  </si>
  <si>
    <t>Non-executive employees | Performance Based Awards | Maximum</t>
  </si>
  <si>
    <t>20.00%</t>
  </si>
  <si>
    <t>13.34%</t>
  </si>
  <si>
    <t>Non-executive employees | 2015 Performance Plan | Performance Based Awards</t>
  </si>
  <si>
    <t>Executives | Performance Based Awards | Minimum</t>
  </si>
  <si>
    <t>16.67%</t>
  </si>
  <si>
    <t>Executives | Performance Based Awards | Maximum</t>
  </si>
  <si>
    <t>50.00%</t>
  </si>
  <si>
    <t>Executives | 2015 Performance Plan | Performance Based Awards | Minimum</t>
  </si>
  <si>
    <t>Executives | 2015 Performance Plan | Performance Based Awards | Maximum</t>
  </si>
  <si>
    <t>25.00%</t>
  </si>
  <si>
    <t>Common Stock | 2015 Performance Plan | Performance Based Awards</t>
  </si>
  <si>
    <t>Common Stock | Consultants</t>
  </si>
  <si>
    <t>Common stock, shares issued | shares</t>
  </si>
  <si>
    <t>STOCK-BASED COMPENSATION (Estimated Fair Value of Stock Options) (Details) - $ / shares</t>
  </si>
  <si>
    <t>Dividend Yield</t>
  </si>
  <si>
    <t>Expected Volatility</t>
  </si>
  <si>
    <t>Expected Life</t>
  </si>
  <si>
    <t>7 years</t>
  </si>
  <si>
    <t>Common stock options | Minimum</t>
  </si>
  <si>
    <t>Risk-free interest rate</t>
  </si>
  <si>
    <t>1.49%</t>
  </si>
  <si>
    <t>1.44%</t>
  </si>
  <si>
    <t>Common stock options | Maximum</t>
  </si>
  <si>
    <t>1.74%</t>
  </si>
  <si>
    <t>1.83%</t>
  </si>
  <si>
    <t>STOCK-BASED COMPENSATION (Stock Option Award Activity) (Details) - Common stock options - $ / shares</t>
  </si>
  <si>
    <t>Number of Options outstanding</t>
  </si>
  <si>
    <t>Outstanding at the beginning of the year (in shares)</t>
  </si>
  <si>
    <t>Granted (in shares)</t>
  </si>
  <si>
    <t>Forfeited (in shares)</t>
  </si>
  <si>
    <t>Outstanding at the end of the reporting period (in shares)</t>
  </si>
  <si>
    <t>Number of Options Exercisable</t>
  </si>
  <si>
    <t>Exercisable at the beginning of the year (in shares)</t>
  </si>
  <si>
    <t>Vested (in shares)</t>
  </si>
  <si>
    <t>Exercisable at the end of the reporting period (in shares)</t>
  </si>
  <si>
    <t>Weighted Average Exercise Price Outstanding</t>
  </si>
  <si>
    <t>Outstanding at the beginning of period (in dollars per share)</t>
  </si>
  <si>
    <t>Granted (in dollars per share)</t>
  </si>
  <si>
    <t>Forfeited (in dollars per share)</t>
  </si>
  <si>
    <t>Outstanding at the end of the reporting period (in dollars per share)</t>
  </si>
  <si>
    <t>Weighted Average Exercise Price Exercisable</t>
  </si>
  <si>
    <t>Exercisable at the beginning of the reporting period (in dollars per share)</t>
  </si>
  <si>
    <t>Vested exercisable (in dollars per share)</t>
  </si>
  <si>
    <t>Exercisable at the end of the reporting period (in dollars per share)</t>
  </si>
  <si>
    <t>Weighted Average Grant Date Fair Value Outstanding</t>
  </si>
  <si>
    <t>Outstanding at the beginning of the reporting period (in dollars per share)</t>
  </si>
  <si>
    <t>Options granted (in dollars per share)</t>
  </si>
  <si>
    <t>Weighted Average Grant Date Fair Value Exercisable</t>
  </si>
  <si>
    <t>Vested options exercisable (in dollars per share)</t>
  </si>
  <si>
    <t>Forfeited options exercisable (in dollars per share)</t>
  </si>
  <si>
    <t>Weighted Average Remaining Life In Years Outstanding</t>
  </si>
  <si>
    <t>Outstanding at the end of the reporting period</t>
  </si>
  <si>
    <t>8 years 6 months 26 days</t>
  </si>
  <si>
    <t>7 years 10 months 2 days</t>
  </si>
  <si>
    <t>Granted</t>
  </si>
  <si>
    <t>9 years 5 months 1 day</t>
  </si>
  <si>
    <t>Weighted Average Remaining Life Exercisable</t>
  </si>
  <si>
    <t>Vested</t>
  </si>
  <si>
    <t>8 years 3 months 29 days</t>
  </si>
  <si>
    <t>7 years 26 days</t>
  </si>
  <si>
    <t>Exercisable at the end of the reporting period</t>
  </si>
  <si>
    <t>8 years 26 days</t>
  </si>
  <si>
    <t>STOCK-BASED COMPENSATION (Stock Options Outstanding and Exercisable) (Details) - Common stock options - $ / shares</t>
  </si>
  <si>
    <t>Outstanding Number of Stock Options</t>
  </si>
  <si>
    <t>Weighted Average Remaining Life</t>
  </si>
  <si>
    <t>Exercisable Number of Stock Options</t>
  </si>
  <si>
    <t>$1.93 – $2.00</t>
  </si>
  <si>
    <t>9 years 1 month 28 days</t>
  </si>
  <si>
    <t>$1.93 – $2.00 | Minimum</t>
  </si>
  <si>
    <t>Exercise price range</t>
  </si>
  <si>
    <t>$1.93 – $2.00 | Maximum</t>
  </si>
  <si>
    <t>$3.83 – $4.35</t>
  </si>
  <si>
    <t>8 years 11 months 9 days</t>
  </si>
  <si>
    <t>$3.83 – $4.35 | Minimum</t>
  </si>
  <si>
    <t>$3.83 – $4.35 | Maximum</t>
  </si>
  <si>
    <t>7 years 10 months 28 days</t>
  </si>
  <si>
    <t>$6.00 | Minimum</t>
  </si>
  <si>
    <t>$6.00 | Maximum</t>
  </si>
  <si>
    <t>$6.49 – $7.20</t>
  </si>
  <si>
    <t>8 years 1 month 24 days</t>
  </si>
  <si>
    <t>$6.49 – $7.20 | Minimum</t>
  </si>
  <si>
    <t>$6.49 – $7.20 | Maximum</t>
  </si>
  <si>
    <t>$7.54 – $7.55</t>
  </si>
  <si>
    <t>8 years 4 months 21 days</t>
  </si>
  <si>
    <t>$7.54 – $7.55 | Minimum</t>
  </si>
  <si>
    <t>$7.54 – $7.55 | Maximum</t>
  </si>
  <si>
    <t>$8.06 – $12.98</t>
  </si>
  <si>
    <t>8 years 7 months 6 days</t>
  </si>
  <si>
    <t>$8.06 – $12.98 | Minimum</t>
  </si>
  <si>
    <t>$8.06 – $12.98 | Maximum</t>
  </si>
  <si>
    <t>STOCK-BASED COMPENSATION (Restricted Stock Activity) (Details) - Restricted stock units - $ / shares</t>
  </si>
  <si>
    <t>Restricted Share Units</t>
  </si>
  <si>
    <t>Outstanding at beginning of year (in shares)</t>
  </si>
  <si>
    <t>Canceled (in shares)</t>
  </si>
  <si>
    <t>Outstanding at end of year (in shares)</t>
  </si>
  <si>
    <t>Restricted Share Weighted Average Grant Date Fair Value</t>
  </si>
  <si>
    <t>Outstanding at beginning of year (in dollars per share)</t>
  </si>
  <si>
    <t>Vested (in dollars per share)</t>
  </si>
  <si>
    <t>Canceled (in dollars per share)</t>
  </si>
  <si>
    <t>Outstanding at end of year (in dollars per share)</t>
  </si>
  <si>
    <t>STOCK-BASED COMPENSATION (Equity Based Compensation Schedule) (Details) - USD ($) $ in Thousands</t>
  </si>
  <si>
    <t>Allocation of stock-based compensation expense</t>
  </si>
  <si>
    <t>Stock compensation expense</t>
  </si>
  <si>
    <t>Research and development expenses | Employees</t>
  </si>
  <si>
    <t>Research and development expenses | Non-employees</t>
  </si>
  <si>
    <t>General and administrative expenses | Employees and directors</t>
  </si>
  <si>
    <t>General and administrative expenses | Non-employees</t>
  </si>
  <si>
    <t>COMMITMENTS AND CONTINGENCIES (Details) - USD ($)</t>
  </si>
  <si>
    <t>Aug. 01, 2014</t>
  </si>
  <si>
    <t>May 30, 2015</t>
  </si>
  <si>
    <t>Apr. 30, 2014</t>
  </si>
  <si>
    <t>Nov. 30, 2013</t>
  </si>
  <si>
    <t>Oct. 31, 2013</t>
  </si>
  <si>
    <t>Mar. 31, 2014</t>
  </si>
  <si>
    <t>Operating Leases</t>
  </si>
  <si>
    <t>Rent expense</t>
  </si>
  <si>
    <t>Legal expenses incurred</t>
  </si>
  <si>
    <t>Loss contingency accrual</t>
  </si>
  <si>
    <t>Loss in period</t>
  </si>
  <si>
    <t>Corporate Headquarters</t>
  </si>
  <si>
    <t>Term of lease</t>
  </si>
  <si>
    <t>38 months</t>
  </si>
  <si>
    <t>Monthly rental payments</t>
  </si>
  <si>
    <t>Increase in rental payments (as a percent)</t>
  </si>
  <si>
    <t>3.00%</t>
  </si>
  <si>
    <t>Period after which monthly rental increases</t>
  </si>
  <si>
    <t>14 months</t>
  </si>
  <si>
    <t>Monthly operating cost</t>
  </si>
  <si>
    <t>Renewal term of the lease</t>
  </si>
  <si>
    <t>Tenant improvement allowance</t>
  </si>
  <si>
    <t>Additional tenant improvement allowance</t>
  </si>
  <si>
    <t>Satellite development office</t>
  </si>
  <si>
    <t>2 years</t>
  </si>
  <si>
    <t>1 year</t>
  </si>
  <si>
    <t>SUBSEQUENT EVENTS (Details) - Subsequent Event - USD ($) $ / shares in Units, shares in Thousands</t>
  </si>
  <si>
    <t>Jul. 06, 2016</t>
  </si>
  <si>
    <t>Jul. 26, 2016</t>
  </si>
  <si>
    <t>Chief Financial Officer</t>
  </si>
  <si>
    <t>Subsequent Event [Line Items]</t>
  </si>
  <si>
    <t>Unemployment benefits, gross salary continuation</t>
  </si>
  <si>
    <t>Unemployment benefits, continuation of health care (per month for 12 months)</t>
  </si>
  <si>
    <t>GVR Trade S.A.</t>
  </si>
  <si>
    <t>Payments to acquire business</t>
  </si>
  <si>
    <t>Consideration transferred, equity interests issued</t>
  </si>
  <si>
    <t>Business combination, consideration transferred</t>
  </si>
  <si>
    <t>GVR Trade S.A. | Common Stock</t>
  </si>
  <si>
    <t>Equity interest issued, number of shares</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sharedStrings.xml" Type="http://schemas.openxmlformats.org/officeDocument/2006/relationships/sharedStrings"/><ns0:Relationship Id="rId34" Target="styles.xml" Type="http://schemas.openxmlformats.org/officeDocument/2006/relationships/styles"/><ns0:Relationship Id="rId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579910</v>
      </c>
    </row>
    <row spans="1:3" r="6">
      <c t="s" s="4" r="A6">
        <v>8</v>
      </c>
      <c t="s" s="4" r="B6">
        <v>9</v>
      </c>
    </row>
    <row spans="1:3" r="7">
      <c t="s" s="4" r="A7">
        <v>10</v>
      </c>
      <c t="s" s="4" r="B7">
        <v>11</v>
      </c>
    </row>
    <row spans="1:3" r="8">
      <c t="s" s="4" r="A8">
        <v>12</v>
      </c>
      <c t="s" s="4" r="B8">
        <v>13</v>
      </c>
    </row>
    <row spans="1:3" r="9">
      <c t="s" s="4" r="A9">
        <v>14</v>
      </c>
      <c t="s" s="4" r="B9">
        <v>15</v>
      </c>
    </row>
    <row spans="1:3" r="10">
      <c t="s" s="4" r="A10">
        <v>16</v>
      </c>
      <c t="n" s="6" r="B10">
        <v>2016</v>
      </c>
    </row>
    <row spans="1:3" r="11">
      <c t="s" s="4" r="A11">
        <v>17</v>
      </c>
      <c t="s" s="5" r="B11">
        <v>18</v>
      </c>
    </row>
    <row spans="1:3" r="12">
      <c t="s" s="4" r="A12">
        <v>19</v>
      </c>
      <c t="s" s="4" r="B12">
        <v>20</v>
      </c>
    </row>
    <row spans="1:3" r="13">
      <c t="s" s="4" r="A13">
        <v>21</v>
      </c>
      <c t="n" s="6" r="C13">
        <v>95906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39</v>
      </c>
      <c t="s" s="2" r="B1">
        <v>1</v>
      </c>
    </row>
    <row spans="1:2" r="2">
      <c t="s" s="2" r="B2">
        <v>2</v>
      </c>
    </row>
    <row spans="1:2" r="3">
      <c t="s" s="3" r="A3">
        <v>140</v>
      </c>
    </row>
    <row spans="1:2" r="4">
      <c t="s" s="4" r="A4">
        <v>139</v>
      </c>
      <c t="s" s="4" r="B4">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42</v>
      </c>
      <c t="s" s="2" r="B1">
        <v>1</v>
      </c>
    </row>
    <row spans="1:2" r="2">
      <c t="s" s="2" r="B2">
        <v>2</v>
      </c>
    </row>
    <row spans="1:2" r="3">
      <c t="s" s="3" r="A3">
        <v>143</v>
      </c>
    </row>
    <row spans="1:2" r="4">
      <c t="s" s="4" r="A4">
        <v>142</v>
      </c>
      <c t="s" s="4" r="B4">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45</v>
      </c>
      <c t="s" s="2" r="B1">
        <v>1</v>
      </c>
    </row>
    <row spans="1:2" r="2">
      <c t="s" s="2" r="B2">
        <v>2</v>
      </c>
    </row>
    <row spans="1:2" r="3">
      <c t="s" s="3" r="A3">
        <v>146</v>
      </c>
    </row>
    <row spans="1:2" r="4">
      <c t="s" s="4" r="A4">
        <v>145</v>
      </c>
      <c t="s" s="4" r="B4">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48</v>
      </c>
      <c t="s" s="2" r="B1">
        <v>1</v>
      </c>
    </row>
    <row spans="1:2" r="2">
      <c t="s" s="2" r="B2">
        <v>2</v>
      </c>
    </row>
    <row spans="1:2" r="3">
      <c t="s" s="3" r="A3">
        <v>149</v>
      </c>
    </row>
    <row spans="1:2" r="4">
      <c t="s" s="4" r="A4">
        <v>148</v>
      </c>
      <c t="s" s="4" r="B4">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4"/>
    <col customWidth="1" max="2" min="2" width="80"/>
  </cols>
  <sheetData>
    <row spans="1:2" r="1">
      <c t="s" s="1" r="A1">
        <v>151</v>
      </c>
      <c t="s" s="2" r="B1">
        <v>1</v>
      </c>
    </row>
    <row spans="1:2" r="2">
      <c t="s" s="2" r="B2">
        <v>2</v>
      </c>
    </row>
    <row spans="1:2" r="3">
      <c t="s" s="3" r="A3">
        <v>134</v>
      </c>
    </row>
    <row spans="1:2" r="4">
      <c t="s" s="4" r="A4">
        <v>152</v>
      </c>
      <c t="s" s="4" r="B4">
        <v>153</v>
      </c>
    </row>
    <row spans="1:2" r="5">
      <c t="s" s="4" r="A5">
        <v>154</v>
      </c>
      <c t="s" s="4" r="B5">
        <v>155</v>
      </c>
    </row>
    <row spans="1:2" r="6">
      <c t="s" s="4" r="A6">
        <v>156</v>
      </c>
      <c t="s" s="4" r="B6">
        <v>157</v>
      </c>
    </row>
    <row spans="1:2" r="7">
      <c t="s" s="4" r="A7">
        <v>158</v>
      </c>
      <c t="s" s="4" r="B7">
        <v>159</v>
      </c>
    </row>
    <row spans="1:2" r="8">
      <c t="s" s="4" r="A8">
        <v>160</v>
      </c>
      <c t="s" s="4" r="B8">
        <v>161</v>
      </c>
    </row>
    <row spans="1:2" r="9">
      <c t="s" s="4" r="A9">
        <v>162</v>
      </c>
      <c t="s" s="4" r="B9">
        <v>163</v>
      </c>
    </row>
    <row spans="1:2" r="10">
      <c t="s" s="4" r="A10">
        <v>164</v>
      </c>
      <c t="s" s="4" r="B10">
        <v>165</v>
      </c>
    </row>
    <row spans="1:2" r="11">
      <c t="s" s="4" r="A11">
        <v>166</v>
      </c>
      <c t="s" s="4" r="B11">
        <v>167</v>
      </c>
    </row>
    <row spans="1:2" r="12">
      <c t="s" s="4" r="A12">
        <v>168</v>
      </c>
      <c t="s" s="4" r="B12">
        <v>169</v>
      </c>
    </row>
    <row spans="1:2" r="13">
      <c t="s" s="4" r="A13">
        <v>170</v>
      </c>
      <c t="s" s="4" r="B13">
        <v>171</v>
      </c>
    </row>
    <row spans="1:2" r="14">
      <c t="s" s="4" r="A14">
        <v>172</v>
      </c>
      <c t="s" s="4" r="B14">
        <v>173</v>
      </c>
    </row>
    <row spans="1:2" r="15">
      <c t="s" s="4" r="A15">
        <v>174</v>
      </c>
      <c t="s" s="4" r="B15">
        <v>175</v>
      </c>
    </row>
    <row spans="1:2" r="16">
      <c t="s" s="4" r="A16">
        <v>176</v>
      </c>
      <c t="s" s="4" r="B16">
        <v>177</v>
      </c>
    </row>
    <row spans="1:2" r="17">
      <c t="s" s="4" r="A17">
        <v>178</v>
      </c>
      <c t="s" s="4" r="B17">
        <v>179</v>
      </c>
    </row>
    <row spans="1:2" r="18">
      <c t="s" s="4" r="A18">
        <v>180</v>
      </c>
      <c t="s" s="4" r="B18">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2</v>
      </c>
      <c t="s" s="2" r="B1">
        <v>1</v>
      </c>
    </row>
    <row spans="1:2" r="2">
      <c t="s" s="2" r="B2">
        <v>2</v>
      </c>
    </row>
    <row spans="1:2" r="3">
      <c t="s" s="3" r="A3">
        <v>134</v>
      </c>
    </row>
    <row spans="1:2" r="4">
      <c t="s" s="4" r="A4">
        <v>183</v>
      </c>
      <c t="s" s="4" r="B4">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85</v>
      </c>
      <c t="s" s="2" r="B1">
        <v>1</v>
      </c>
    </row>
    <row spans="1:2" r="2">
      <c t="s" s="2" r="B2">
        <v>2</v>
      </c>
    </row>
    <row spans="1:2" r="3">
      <c t="s" s="3" r="A3">
        <v>137</v>
      </c>
    </row>
    <row spans="1:2" r="4">
      <c t="s" s="4" r="A4">
        <v>186</v>
      </c>
      <c t="s" s="4" r="B4">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188</v>
      </c>
      <c t="s" s="2" r="B1">
        <v>1</v>
      </c>
    </row>
    <row spans="1:2" r="2">
      <c t="s" s="2" r="B2">
        <v>2</v>
      </c>
    </row>
    <row spans="1:2" r="3">
      <c t="s" s="3" r="A3">
        <v>143</v>
      </c>
    </row>
    <row spans="1:2" r="4">
      <c t="s" s="4" r="A4">
        <v>189</v>
      </c>
      <c t="s" s="4" r="B4">
        <v>190</v>
      </c>
    </row>
    <row spans="1:2" r="5">
      <c t="s" s="4" r="A5">
        <v>191</v>
      </c>
      <c t="s" s="4" r="B5">
        <v>192</v>
      </c>
    </row>
    <row spans="1:2" r="6">
      <c t="s" s="4" r="A6">
        <v>193</v>
      </c>
      <c t="s" s="4" r="B6">
        <v>194</v>
      </c>
    </row>
    <row spans="1:2" r="7">
      <c t="s" s="4" r="A7">
        <v>195</v>
      </c>
      <c t="s" s="4" r="B7">
        <v>196</v>
      </c>
    </row>
    <row spans="1:2" r="8">
      <c t="s" s="4" r="A8">
        <v>197</v>
      </c>
      <c t="s" s="4" r="B8">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37"/>
  </cols>
  <sheetData>
    <row spans="1:2" r="1">
      <c t="s" s="1" r="A1">
        <v>199</v>
      </c>
      <c t="s" s="2" r="B1">
        <v>200</v>
      </c>
    </row>
    <row spans="1:2" r="2">
      <c t="s" s="3" r="A2">
        <v>131</v>
      </c>
    </row>
    <row spans="1:2" r="3">
      <c t="s" s="4" r="A3">
        <v>201</v>
      </c>
      <c t="n" s="6" r="B3">
        <v>3105000</v>
      </c>
    </row>
    <row spans="1:2" r="4">
      <c t="s" s="4" r="A4">
        <v>202</v>
      </c>
      <c t="n" s="7" r="B4">
        <v>6</v>
      </c>
    </row>
    <row spans="1:2" r="5">
      <c t="s" s="4" r="A5">
        <v>203</v>
      </c>
      <c t="n" s="10" r="B5">
        <v>16.2</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s>
  <sheetData>
    <row spans="1:6" r="1">
      <c t="s" s="1" r="A1">
        <v>204</v>
      </c>
      <c t="s" s="2" r="B1">
        <v>65</v>
      </c>
      <c t="s" s="2" r="C1">
        <v>1</v>
      </c>
    </row>
    <row spans="1:6" r="2">
      <c t="s" s="2" r="B2">
        <v>2</v>
      </c>
      <c t="s" s="2" r="C2">
        <v>2</v>
      </c>
      <c t="s" s="2" r="D2">
        <v>66</v>
      </c>
      <c t="s" s="2" r="E2">
        <v>23</v>
      </c>
      <c t="s" s="2" r="F2">
        <v>205</v>
      </c>
    </row>
    <row spans="1:6" r="3">
      <c t="s" s="3" r="A3">
        <v>206</v>
      </c>
    </row>
    <row spans="1:6" r="4">
      <c t="s" s="4" r="A4">
        <v>53</v>
      </c>
      <c t="n" s="7" r="B4">
        <v>36976000</v>
      </c>
      <c t="n" s="7" r="C4">
        <v>36976000</v>
      </c>
      <c t="n" s="7" r="E4">
        <v>30912000</v>
      </c>
    </row>
    <row spans="1:6" r="5">
      <c t="s" s="4" r="A5">
        <v>25</v>
      </c>
      <c t="n" s="6" r="B5">
        <v>1488000</v>
      </c>
      <c t="n" s="6" r="C5">
        <v>1488000</v>
      </c>
      <c t="n" s="7" r="D5">
        <v>1782000</v>
      </c>
      <c t="n" s="6" r="E5">
        <v>2501000</v>
      </c>
      <c t="n" s="7" r="F5">
        <v>5803000</v>
      </c>
    </row>
    <row spans="1:6" r="6">
      <c t="s" s="4" r="A6">
        <v>207</v>
      </c>
      <c t="n" s="6" r="B6">
        <v>4300000</v>
      </c>
      <c t="n" s="6" r="C6">
        <v>4300000</v>
      </c>
      <c t="n" s="7" r="E6">
        <v>3000000</v>
      </c>
    </row>
    <row spans="1:6" r="7">
      <c t="s" s="4" r="A7">
        <v>208</v>
      </c>
      <c t="n" s="6" r="B7">
        <v>5700000</v>
      </c>
      <c t="n" s="6" r="C7">
        <v>5700000</v>
      </c>
    </row>
    <row spans="1:6" r="8">
      <c t="s" s="4" r="A8">
        <v>209</v>
      </c>
      <c t="n" s="6" r="C8">
        <v>-4606000</v>
      </c>
      <c t="n" s="7" r="D8">
        <v>-3554000</v>
      </c>
    </row>
    <row spans="1:6" r="9">
      <c t="s" s="4" r="A9">
        <v>210</v>
      </c>
      <c t="n" s="6" r="B9">
        <v>2400000</v>
      </c>
    </row>
    <row spans="1:6" r="10">
      <c t="s" s="4" r="A10">
        <v>211</v>
      </c>
      <c t="n" s="6" r="C10">
        <v>5177000</v>
      </c>
    </row>
    <row spans="1:6" r="11">
      <c t="s" s="4" r="A11">
        <v>212</v>
      </c>
      <c t="n" s="7" r="B11">
        <v>35000000</v>
      </c>
      <c t="n" s="7" r="C11">
        <v>35000000</v>
      </c>
    </row>
  </sheetData>
  <mergeCells count="2">
    <mergeCell ref="A1:A2"/>
    <mergeCell ref="C1:D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1488</v>
      </c>
      <c t="n" s="7" r="C3">
        <v>2501</v>
      </c>
    </row>
    <row spans="1:3" r="4">
      <c t="s" s="4" r="A4">
        <v>26</v>
      </c>
      <c t="n" s="6" r="B4">
        <v>43</v>
      </c>
      <c t="n" s="6" r="C4">
        <v>138</v>
      </c>
    </row>
    <row spans="1:3" r="5">
      <c t="s" s="4" r="A5">
        <v>27</v>
      </c>
      <c t="n" s="6" r="B5">
        <v>4250</v>
      </c>
      <c t="n" s="6" r="C5">
        <v>3006</v>
      </c>
    </row>
    <row spans="1:3" r="6">
      <c t="s" s="4" r="A6">
        <v>28</v>
      </c>
      <c t="n" s="6" r="B6">
        <v>5781</v>
      </c>
      <c t="n" s="6" r="C6">
        <v>5645</v>
      </c>
    </row>
    <row spans="1:3" r="7">
      <c t="s" s="3" r="A7">
        <v>29</v>
      </c>
    </row>
    <row spans="1:3" r="8">
      <c t="s" s="4" r="A8">
        <v>30</v>
      </c>
      <c t="n" s="6" r="B8">
        <v>1900</v>
      </c>
      <c t="n" s="6" r="C8">
        <v>1664</v>
      </c>
    </row>
    <row spans="1:3" r="9">
      <c t="s" s="4" r="A9">
        <v>31</v>
      </c>
      <c t="n" s="6" r="B9">
        <v>-954</v>
      </c>
      <c t="n" s="6" r="C9">
        <v>-672</v>
      </c>
    </row>
    <row spans="1:3" r="10">
      <c t="s" s="4" r="A10">
        <v>32</v>
      </c>
      <c t="n" s="6" r="B10">
        <v>946</v>
      </c>
      <c t="n" s="6" r="C10">
        <v>992</v>
      </c>
    </row>
    <row spans="1:3" r="11">
      <c t="s" s="3" r="A11">
        <v>33</v>
      </c>
    </row>
    <row spans="1:3" r="12">
      <c t="s" s="4" r="A12">
        <v>34</v>
      </c>
      <c t="n" s="6" r="B12">
        <v>887</v>
      </c>
      <c t="n" s="6" r="C12">
        <v>815</v>
      </c>
    </row>
    <row spans="1:3" r="13">
      <c t="s" s="4" r="A13">
        <v>35</v>
      </c>
      <c t="n" s="6" r="B13">
        <v>100</v>
      </c>
      <c t="n" s="6" r="C13">
        <v>100</v>
      </c>
    </row>
    <row spans="1:3" r="14">
      <c t="s" s="4" r="A14">
        <v>36</v>
      </c>
      <c t="n" s="6" r="B14">
        <v>15</v>
      </c>
      <c t="n" s="6" r="C14">
        <v>15</v>
      </c>
    </row>
    <row spans="1:3" r="15">
      <c t="s" s="4" r="A15">
        <v>37</v>
      </c>
      <c t="n" s="6" r="B15">
        <v>1002</v>
      </c>
      <c t="n" s="6" r="C15">
        <v>930</v>
      </c>
    </row>
    <row spans="1:3" r="16">
      <c t="s" s="4" r="A16">
        <v>38</v>
      </c>
      <c t="n" s="6" r="B16">
        <v>7729</v>
      </c>
      <c t="n" s="6" r="C16">
        <v>7567</v>
      </c>
    </row>
    <row spans="1:3" r="17">
      <c t="s" s="3" r="A17">
        <v>39</v>
      </c>
    </row>
    <row spans="1:3" r="18">
      <c t="s" s="4" r="A18">
        <v>40</v>
      </c>
      <c t="n" s="6" r="B18">
        <v>700</v>
      </c>
      <c t="n" s="6" r="C18">
        <v>518</v>
      </c>
    </row>
    <row spans="1:3" r="19">
      <c t="s" s="4" r="A19">
        <v>41</v>
      </c>
      <c t="n" s="6" r="B19">
        <v>110</v>
      </c>
      <c t="n" s="6" r="C19">
        <v>60</v>
      </c>
    </row>
    <row spans="1:3" r="20">
      <c t="s" s="4" r="A20">
        <v>42</v>
      </c>
      <c t="n" s="6" r="B20">
        <v>371</v>
      </c>
      <c t="n" s="6" r="C20">
        <v>467</v>
      </c>
    </row>
    <row spans="1:3" r="21">
      <c t="s" s="4" r="A21">
        <v>43</v>
      </c>
      <c t="n" s="6" r="B21">
        <v>34</v>
      </c>
      <c t="n" s="6" r="C21">
        <v>34</v>
      </c>
    </row>
    <row spans="1:3" r="22">
      <c t="s" s="4" r="A22">
        <v>44</v>
      </c>
      <c t="n" s="6" r="B22">
        <v>1215</v>
      </c>
      <c t="n" s="6" r="C22">
        <v>1079</v>
      </c>
    </row>
    <row spans="1:3" r="23">
      <c t="s" s="3" r="A23">
        <v>45</v>
      </c>
    </row>
    <row spans="1:3" r="24">
      <c t="s" s="4" r="A24">
        <v>46</v>
      </c>
      <c t="n" s="6" r="B24">
        <v>3</v>
      </c>
      <c t="n" s="6" r="C24">
        <v>20</v>
      </c>
    </row>
    <row spans="1:3" r="25">
      <c t="s" s="4" r="A25">
        <v>47</v>
      </c>
      <c t="n" s="6" r="B25">
        <v>1218</v>
      </c>
      <c t="n" s="6" r="C25">
        <v>1099</v>
      </c>
    </row>
    <row spans="1:3" r="26">
      <c t="s" s="4" r="A26">
        <v>48</v>
      </c>
      <c t="n" s="6" r="B26">
        <v>0</v>
      </c>
      <c t="n" s="6" r="C26">
        <v>0</v>
      </c>
    </row>
    <row spans="1:3" r="27">
      <c t="s" s="3" r="A27">
        <v>49</v>
      </c>
    </row>
    <row spans="1:3" r="28">
      <c t="s" s="4" r="A28">
        <v>50</v>
      </c>
      <c t="n" s="6" r="B28">
        <v>9</v>
      </c>
      <c t="n" s="6" r="C28">
        <v>7</v>
      </c>
    </row>
    <row spans="1:3" r="29">
      <c t="s" s="4" r="A29">
        <v>51</v>
      </c>
      <c t="n" s="6" r="B29">
        <v>0</v>
      </c>
      <c t="n" s="6" r="C29">
        <v>0</v>
      </c>
    </row>
    <row spans="1:3" r="30">
      <c t="s" s="4" r="A30">
        <v>52</v>
      </c>
      <c t="n" s="6" r="B30">
        <v>43478</v>
      </c>
      <c t="n" s="6" r="C30">
        <v>37373</v>
      </c>
    </row>
    <row spans="1:3" r="31">
      <c t="s" s="4" r="A31">
        <v>53</v>
      </c>
      <c t="n" s="6" r="B31">
        <v>-36976</v>
      </c>
      <c t="n" s="6" r="C31">
        <v>-30912</v>
      </c>
    </row>
    <row spans="1:3" r="32">
      <c t="s" s="4" r="A32">
        <v>54</v>
      </c>
      <c t="n" s="6" r="B32">
        <v>6511</v>
      </c>
      <c t="n" s="6" r="C32">
        <v>6468</v>
      </c>
    </row>
    <row spans="1:3" r="33">
      <c t="s" s="4" r="A33">
        <v>55</v>
      </c>
      <c t="n" s="7" r="B33">
        <v>7729</v>
      </c>
      <c t="n" s="7" r="C33">
        <v>756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50"/>
    <col customWidth="1" max="3" min="3" width="21"/>
    <col customWidth="1" max="4" min="4" width="50"/>
    <col customWidth="1" max="5" min="5" width="21"/>
    <col customWidth="1" max="6" min="6" width="21"/>
  </cols>
  <sheetData>
    <row spans="1:6" r="1">
      <c t="s" s="1" r="A1">
        <v>213</v>
      </c>
      <c t="s" s="2" r="B1">
        <v>65</v>
      </c>
      <c t="s" s="2" r="D1">
        <v>1</v>
      </c>
    </row>
    <row spans="1:6" r="2">
      <c t="s" s="2" r="B2">
        <v>214</v>
      </c>
      <c t="s" s="2" r="C2">
        <v>215</v>
      </c>
      <c t="s" s="2" r="D2">
        <v>214</v>
      </c>
      <c t="s" s="2" r="E2">
        <v>215</v>
      </c>
      <c t="s" s="2" r="F2">
        <v>216</v>
      </c>
    </row>
    <row spans="1:6" r="3">
      <c t="s" s="3" r="A3">
        <v>217</v>
      </c>
    </row>
    <row spans="1:6" r="4">
      <c t="s" s="4" r="A4">
        <v>218</v>
      </c>
      <c t="n" s="7" r="B4">
        <v>4300000</v>
      </c>
      <c t="n" s="7" r="D4">
        <v>4300000</v>
      </c>
    </row>
    <row spans="1:6" r="5">
      <c t="s" s="4" r="A5">
        <v>219</v>
      </c>
      <c t="n" s="7" r="B5">
        <v>0</v>
      </c>
      <c t="n" s="7" r="D5">
        <v>0</v>
      </c>
    </row>
    <row spans="1:6" r="6">
      <c t="s" s="3" r="A6">
        <v>220</v>
      </c>
    </row>
    <row spans="1:6" r="7">
      <c t="s" s="4" r="A7">
        <v>221</v>
      </c>
      <c t="n" s="6" r="B7">
        <v>1</v>
      </c>
      <c t="n" s="6" r="D7">
        <v>1</v>
      </c>
    </row>
    <row spans="1:6" r="8">
      <c t="s" s="3" r="A8">
        <v>222</v>
      </c>
    </row>
    <row spans="1:6" r="9">
      <c t="s" s="4" r="A9">
        <v>223</v>
      </c>
      <c t="n" s="7" r="D9">
        <v>80000</v>
      </c>
    </row>
    <row spans="1:6" r="10">
      <c t="s" s="4" r="A10">
        <v>224</v>
      </c>
      <c t="n" s="7" r="B10">
        <v>10000</v>
      </c>
      <c t="n" s="6" r="D10">
        <v>10000</v>
      </c>
    </row>
    <row spans="1:6" r="11">
      <c t="s" s="3" r="A11">
        <v>178</v>
      </c>
    </row>
    <row spans="1:6" r="12">
      <c t="s" s="4" r="A12">
        <v>225</v>
      </c>
      <c t="n" s="6" r="B12">
        <v>0</v>
      </c>
      <c t="n" s="6" r="D12">
        <v>0</v>
      </c>
      <c t="n" s="7" r="F12">
        <v>0</v>
      </c>
    </row>
    <row spans="1:6" r="13">
      <c t="s" s="4" r="A13">
        <v>226</v>
      </c>
      <c t="n" s="6" r="B13">
        <v>0</v>
      </c>
      <c t="n" s="7" r="C13">
        <v>0</v>
      </c>
      <c t="n" s="6" r="D13">
        <v>0</v>
      </c>
      <c t="n" s="7" r="E13">
        <v>0</v>
      </c>
    </row>
    <row spans="1:6" r="14">
      <c t="s" s="4" r="A14">
        <v>227</v>
      </c>
    </row>
    <row spans="1:6" r="15">
      <c t="s" s="3" r="A15">
        <v>222</v>
      </c>
    </row>
    <row spans="1:6" r="16">
      <c t="s" s="4" r="A16">
        <v>224</v>
      </c>
      <c t="n" s="7" r="B16">
        <v>53000</v>
      </c>
      <c t="n" s="7" r="D16">
        <v>80000</v>
      </c>
    </row>
    <row spans="1:6" r="17">
      <c t="s" s="4" r="A17">
        <v>228</v>
      </c>
    </row>
    <row spans="1:6" r="18">
      <c t="s" s="3" r="A18">
        <v>222</v>
      </c>
    </row>
    <row spans="1:6" r="19">
      <c t="s" s="4" r="A19">
        <v>229</v>
      </c>
      <c t="n" s="6" r="B19">
        <v>2</v>
      </c>
      <c t="n" s="6" r="D19">
        <v>2</v>
      </c>
    </row>
    <row spans="1:6" r="20">
      <c t="s" s="4" r="A20">
        <v>230</v>
      </c>
    </row>
    <row spans="1:6" r="21">
      <c t="s" s="3" r="A21">
        <v>166</v>
      </c>
    </row>
    <row spans="1:6" r="22">
      <c t="s" s="4" r="A22">
        <v>231</v>
      </c>
      <c t="s" s="4" r="D22">
        <v>232</v>
      </c>
    </row>
    <row spans="1:6" r="23">
      <c t="s" s="4" r="A23">
        <v>233</v>
      </c>
    </row>
    <row spans="1:6" r="24">
      <c t="s" s="3" r="A24">
        <v>166</v>
      </c>
    </row>
    <row spans="1:6" r="25">
      <c t="s" s="4" r="A25">
        <v>231</v>
      </c>
      <c t="s" s="4" r="D25">
        <v>234</v>
      </c>
    </row>
    <row spans="1:6" r="26">
      <c t="s" s="4" r="A26">
        <v>235</v>
      </c>
    </row>
    <row spans="1:6" r="27">
      <c t="s" s="3" r="A27">
        <v>217</v>
      </c>
    </row>
    <row spans="1:6" r="28">
      <c t="s" s="4" r="A28">
        <v>218</v>
      </c>
      <c t="n" s="7" r="B28">
        <v>1500000</v>
      </c>
      <c t="n" s="7" r="D28">
        <v>1500000</v>
      </c>
    </row>
    <row spans="1:6" r="29">
      <c t="s" s="4" r="A29">
        <v>236</v>
      </c>
      <c t="n" s="6" r="D29">
        <v>750000</v>
      </c>
    </row>
    <row spans="1:6" r="30">
      <c t="s" s="4" r="A30">
        <v>237</v>
      </c>
    </row>
    <row spans="1:6" r="31">
      <c t="s" s="3" r="A31">
        <v>217</v>
      </c>
    </row>
    <row spans="1:6" r="32">
      <c t="s" s="4" r="A32">
        <v>218</v>
      </c>
      <c t="n" s="6" r="B32">
        <v>2800000</v>
      </c>
      <c t="n" s="6" r="D32">
        <v>2800000</v>
      </c>
    </row>
    <row spans="1:6" r="33">
      <c t="s" s="4" r="A33">
        <v>236</v>
      </c>
      <c t="n" s="6" r="D33">
        <v>250000</v>
      </c>
    </row>
    <row spans="1:6" r="34">
      <c t="s" s="4" r="A34">
        <v>238</v>
      </c>
    </row>
    <row spans="1:6" r="35">
      <c t="s" s="3" r="A35">
        <v>158</v>
      </c>
    </row>
    <row spans="1:6" r="36">
      <c t="s" s="4" r="A36">
        <v>239</v>
      </c>
      <c t="n" s="7" r="B36">
        <v>2000</v>
      </c>
      <c t="n" s="7" r="C36">
        <v>8000</v>
      </c>
      <c t="n" s="7" r="D36">
        <v>6000</v>
      </c>
      <c t="n" s="7" r="E36">
        <v>16000</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40</v>
      </c>
      <c t="s" s="2" r="B1">
        <v>1</v>
      </c>
    </row>
    <row spans="1:3" r="2">
      <c t="s" s="2" r="B2">
        <v>2</v>
      </c>
      <c t="s" s="2" r="C2">
        <v>66</v>
      </c>
    </row>
    <row spans="1:3" r="3">
      <c t="s" s="3" r="A3">
        <v>176</v>
      </c>
    </row>
    <row spans="1:3" r="4">
      <c t="s" s="4" r="A4">
        <v>241</v>
      </c>
      <c t="n" s="6" r="B4">
        <v>3624834</v>
      </c>
      <c t="n" s="6" r="C4">
        <v>1364463</v>
      </c>
    </row>
    <row spans="1:3" r="5">
      <c t="s" s="4" r="A5">
        <v>242</v>
      </c>
    </row>
    <row spans="1:3" r="6">
      <c t="s" s="3" r="A6">
        <v>176</v>
      </c>
    </row>
    <row spans="1:3" r="7">
      <c t="s" s="4" r="A7">
        <v>241</v>
      </c>
      <c t="n" s="6" r="B7">
        <v>2881409</v>
      </c>
      <c t="n" s="6" r="C7">
        <v>804463</v>
      </c>
    </row>
    <row spans="1:3" r="8">
      <c t="s" s="4" r="A8">
        <v>243</v>
      </c>
    </row>
    <row spans="1:3" r="9">
      <c t="s" s="3" r="A9">
        <v>176</v>
      </c>
    </row>
    <row spans="1:3" r="10">
      <c t="s" s="4" r="A10">
        <v>241</v>
      </c>
      <c t="n" s="6" r="B10">
        <v>743425</v>
      </c>
      <c t="n" s="6" r="C10">
        <v>56000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M92"/>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25"/>
    <col customWidth="1" max="12" min="12" width="14"/>
    <col customWidth="1" max="13" min="13" width="14"/>
  </cols>
  <sheetData>
    <row spans="1:13" r="1">
      <c t="s" s="1" r="A1">
        <v>244</v>
      </c>
      <c t="s" s="2" r="B1">
        <v>245</v>
      </c>
      <c t="s" s="2" r="C1">
        <v>246</v>
      </c>
      <c t="s" s="2" r="D1">
        <v>247</v>
      </c>
      <c t="s" s="2" r="E1">
        <v>248</v>
      </c>
      <c t="s" s="2" r="F1">
        <v>249</v>
      </c>
      <c t="s" s="2" r="G1">
        <v>250</v>
      </c>
      <c t="s" s="2" r="H1">
        <v>2</v>
      </c>
      <c t="s" s="2" r="I1">
        <v>66</v>
      </c>
      <c t="s" s="2" r="J1">
        <v>2</v>
      </c>
      <c t="s" s="2" r="K1">
        <v>66</v>
      </c>
      <c t="s" s="2" r="L1">
        <v>23</v>
      </c>
      <c t="s" s="2" r="M1">
        <v>205</v>
      </c>
    </row>
    <row spans="1:13" r="2">
      <c t="s" s="3" r="A2">
        <v>251</v>
      </c>
    </row>
    <row spans="1:13" r="3">
      <c t="s" s="4" r="A3">
        <v>252</v>
      </c>
      <c t="n" s="6" r="H3">
        <v>2881409</v>
      </c>
      <c t="n" s="6" r="I3">
        <v>804463</v>
      </c>
      <c t="n" s="6" r="J3">
        <v>2881409</v>
      </c>
      <c t="n" s="6" r="K3">
        <v>804463</v>
      </c>
      <c t="n" s="6" r="L3">
        <v>804463</v>
      </c>
      <c t="n" s="6" r="M3">
        <v>1039484</v>
      </c>
    </row>
    <row spans="1:13" r="4">
      <c t="s" s="3" r="A4">
        <v>253</v>
      </c>
    </row>
    <row spans="1:13" r="5">
      <c t="s" s="4" r="A5">
        <v>254</v>
      </c>
      <c t="n" s="7" r="C5">
        <v>6</v>
      </c>
    </row>
    <row spans="1:13" r="6">
      <c t="s" s="4" r="A6">
        <v>72</v>
      </c>
      <c t="n" s="7" r="H6">
        <v>440000</v>
      </c>
      <c t="n" s="7" r="I6">
        <v>333000</v>
      </c>
      <c t="n" s="7" r="J6">
        <v>798000</v>
      </c>
      <c t="n" s="7" r="K6">
        <v>842000</v>
      </c>
    </row>
    <row spans="1:13" r="7">
      <c t="s" s="4" r="A7">
        <v>255</v>
      </c>
      <c t="n" s="6" r="C7">
        <v>3105000</v>
      </c>
    </row>
    <row spans="1:13" r="8">
      <c t="s" s="4" r="A8">
        <v>256</v>
      </c>
    </row>
    <row spans="1:13" r="9">
      <c t="s" s="3" r="A9">
        <v>253</v>
      </c>
    </row>
    <row spans="1:13" r="10">
      <c t="s" s="4" r="A10">
        <v>257</v>
      </c>
      <c t="n" s="7" r="E10">
        <v>3000</v>
      </c>
      <c t="n" s="7" r="G10">
        <v>8500</v>
      </c>
    </row>
    <row spans="1:13" r="11">
      <c t="s" s="4" r="A11">
        <v>258</v>
      </c>
    </row>
    <row spans="1:13" r="12">
      <c t="s" s="3" r="A12">
        <v>251</v>
      </c>
    </row>
    <row spans="1:13" r="13">
      <c t="s" s="4" r="A13">
        <v>252</v>
      </c>
      <c t="n" s="6" r="H13">
        <v>249999</v>
      </c>
      <c t="n" s="6" r="I13">
        <v>249999</v>
      </c>
      <c t="n" s="6" r="J13">
        <v>249999</v>
      </c>
      <c t="n" s="6" r="K13">
        <v>249999</v>
      </c>
      <c t="n" s="6" r="L13">
        <v>249999</v>
      </c>
      <c t="n" s="6" r="M13">
        <v>249999</v>
      </c>
    </row>
    <row spans="1:13" r="14">
      <c t="s" s="4" r="A14">
        <v>259</v>
      </c>
    </row>
    <row spans="1:13" r="15">
      <c t="s" s="3" r="A15">
        <v>251</v>
      </c>
    </row>
    <row spans="1:13" r="16">
      <c t="s" s="4" r="A16">
        <v>252</v>
      </c>
      <c t="n" s="6" r="H16">
        <v>98000</v>
      </c>
      <c t="n" s="6" r="I16">
        <v>117778</v>
      </c>
      <c t="n" s="6" r="J16">
        <v>98000</v>
      </c>
      <c t="n" s="6" r="K16">
        <v>117778</v>
      </c>
      <c t="n" s="6" r="L16">
        <v>117778</v>
      </c>
      <c t="n" s="6" r="M16">
        <v>222222</v>
      </c>
    </row>
    <row spans="1:13" r="17">
      <c t="s" s="4" r="A17">
        <v>260</v>
      </c>
    </row>
    <row spans="1:13" r="18">
      <c t="s" s="3" r="A18">
        <v>251</v>
      </c>
    </row>
    <row spans="1:13" r="19">
      <c t="s" s="4" r="A19">
        <v>261</v>
      </c>
      <c t="s" s="4" r="G19">
        <v>232</v>
      </c>
    </row>
    <row spans="1:13" r="20">
      <c t="s" s="4" r="A20">
        <v>262</v>
      </c>
      <c t="n" s="9" r="G20">
        <v>8.31</v>
      </c>
    </row>
    <row spans="1:13" r="21">
      <c t="s" s="4" r="A21">
        <v>263</v>
      </c>
      <c t="n" s="6" r="G21">
        <v>42000</v>
      </c>
    </row>
    <row spans="1:13" r="22">
      <c t="s" s="4" r="A22">
        <v>264</v>
      </c>
    </row>
    <row spans="1:13" r="23">
      <c t="s" s="3" r="A23">
        <v>253</v>
      </c>
    </row>
    <row spans="1:13" r="24">
      <c t="s" s="4" r="A24">
        <v>72</v>
      </c>
      <c t="n" s="7" r="I24">
        <v>-69000</v>
      </c>
      <c t="n" s="7" r="K24">
        <v>-29000</v>
      </c>
    </row>
    <row spans="1:13" r="25">
      <c t="s" s="4" r="A25">
        <v>265</v>
      </c>
    </row>
    <row spans="1:13" r="26">
      <c t="s" s="3" r="A26">
        <v>251</v>
      </c>
    </row>
    <row spans="1:13" r="27">
      <c t="s" s="4" r="A27">
        <v>252</v>
      </c>
      <c t="n" s="6" r="H27">
        <v>78186</v>
      </c>
      <c t="n" s="6" r="I27">
        <v>78186</v>
      </c>
      <c t="n" s="6" r="J27">
        <v>78186</v>
      </c>
      <c t="n" s="6" r="K27">
        <v>78186</v>
      </c>
      <c t="n" s="6" r="L27">
        <v>78186</v>
      </c>
      <c t="n" s="6" r="M27">
        <v>208763</v>
      </c>
    </row>
    <row spans="1:13" r="28">
      <c t="s" s="4" r="A28">
        <v>266</v>
      </c>
    </row>
    <row spans="1:13" r="29">
      <c t="s" s="3" r="A29">
        <v>251</v>
      </c>
    </row>
    <row spans="1:13" r="30">
      <c t="s" s="4" r="A30">
        <v>252</v>
      </c>
      <c t="n" s="6" r="H30">
        <v>310500</v>
      </c>
      <c t="n" s="6" r="I30">
        <v>310500</v>
      </c>
      <c t="n" s="6" r="J30">
        <v>310500</v>
      </c>
      <c t="n" s="6" r="K30">
        <v>310500</v>
      </c>
      <c t="n" s="6" r="L30">
        <v>310500</v>
      </c>
      <c t="n" s="6" r="M30">
        <v>310500</v>
      </c>
    </row>
    <row spans="1:13" r="31">
      <c t="s" s="4" r="A31">
        <v>267</v>
      </c>
    </row>
    <row spans="1:13" r="32">
      <c t="s" s="3" r="A32">
        <v>253</v>
      </c>
    </row>
    <row spans="1:13" r="33">
      <c t="s" s="4" r="A33">
        <v>254</v>
      </c>
      <c t="n" s="9" r="G33">
        <v>6.91</v>
      </c>
    </row>
    <row spans="1:13" r="34">
      <c t="s" s="4" r="A34">
        <v>268</v>
      </c>
      <c t="s" s="4" r="G34">
        <v>269</v>
      </c>
    </row>
    <row spans="1:13" r="35">
      <c t="s" s="4" r="A35">
        <v>270</v>
      </c>
      <c t="s" s="4" r="G35">
        <v>271</v>
      </c>
    </row>
    <row spans="1:13" r="36">
      <c t="s" s="4" r="A36">
        <v>272</v>
      </c>
      <c t="s" s="4" r="G36">
        <v>273</v>
      </c>
    </row>
    <row spans="1:13" r="37">
      <c t="s" s="4" r="A37">
        <v>274</v>
      </c>
      <c t="s" s="4" r="G37">
        <v>232</v>
      </c>
    </row>
    <row spans="1:13" r="38">
      <c t="s" s="4" r="A38">
        <v>275</v>
      </c>
      <c t="n" s="7" r="G38">
        <v>119000</v>
      </c>
    </row>
    <row spans="1:13" r="39">
      <c t="s" s="4" r="A39">
        <v>276</v>
      </c>
    </row>
    <row spans="1:13" r="40">
      <c t="s" s="3" r="A40">
        <v>253</v>
      </c>
    </row>
    <row spans="1:13" r="41">
      <c t="s" s="4" r="A41">
        <v>254</v>
      </c>
      <c t="n" s="9" r="I41">
        <v>2.98</v>
      </c>
      <c t="n" s="9" r="K41">
        <v>2.98</v>
      </c>
    </row>
    <row spans="1:13" r="42">
      <c t="s" s="4" r="A42">
        <v>272</v>
      </c>
      <c t="s" s="4" r="K42">
        <v>277</v>
      </c>
    </row>
    <row spans="1:13" r="43">
      <c t="s" s="4" r="A43">
        <v>278</v>
      </c>
    </row>
    <row spans="1:13" r="44">
      <c t="s" s="3" r="A44">
        <v>253</v>
      </c>
    </row>
    <row spans="1:13" r="45">
      <c t="s" s="4" r="A45">
        <v>254</v>
      </c>
      <c t="n" s="9" r="I45">
        <v>11.62</v>
      </c>
      <c t="n" s="9" r="K45">
        <v>11.62</v>
      </c>
    </row>
    <row spans="1:13" r="46">
      <c t="s" s="4" r="A46">
        <v>272</v>
      </c>
      <c t="s" s="4" r="K46">
        <v>279</v>
      </c>
    </row>
    <row spans="1:13" r="47">
      <c t="s" s="4" r="A47">
        <v>280</v>
      </c>
    </row>
    <row spans="1:13" r="48">
      <c t="s" s="3" r="A48">
        <v>251</v>
      </c>
    </row>
    <row spans="1:13" r="49">
      <c t="s" s="4" r="A49">
        <v>261</v>
      </c>
      <c t="s" s="4" r="F49">
        <v>281</v>
      </c>
    </row>
    <row spans="1:13" r="50">
      <c t="s" s="4" r="A50">
        <v>262</v>
      </c>
      <c t="n" s="9" r="F50">
        <v>6.5</v>
      </c>
    </row>
    <row spans="1:13" r="51">
      <c t="s" s="4" r="A51">
        <v>263</v>
      </c>
      <c t="n" s="6" r="F51">
        <v>6000</v>
      </c>
    </row>
    <row spans="1:13" r="52">
      <c t="s" s="3" r="A52">
        <v>253</v>
      </c>
    </row>
    <row spans="1:13" r="53">
      <c t="s" s="4" r="A53">
        <v>257</v>
      </c>
      <c t="n" s="7" r="F53">
        <v>5000</v>
      </c>
    </row>
    <row spans="1:13" r="54">
      <c t="s" s="4" r="A54">
        <v>282</v>
      </c>
    </row>
    <row spans="1:13" r="55">
      <c t="s" s="3" r="A55">
        <v>253</v>
      </c>
    </row>
    <row spans="1:13" r="56">
      <c t="s" s="4" r="A56">
        <v>268</v>
      </c>
      <c t="s" s="4" r="K56">
        <v>283</v>
      </c>
    </row>
    <row spans="1:13" r="57">
      <c t="s" s="4" r="A57">
        <v>274</v>
      </c>
      <c t="s" s="4" r="K57">
        <v>284</v>
      </c>
    </row>
    <row spans="1:13" r="58">
      <c t="s" s="4" r="A58">
        <v>285</v>
      </c>
    </row>
    <row spans="1:13" r="59">
      <c t="s" s="3" r="A59">
        <v>253</v>
      </c>
    </row>
    <row spans="1:13" r="60">
      <c t="s" s="4" r="A60">
        <v>268</v>
      </c>
      <c t="s" s="4" r="K60">
        <v>286</v>
      </c>
    </row>
    <row spans="1:13" r="61">
      <c t="s" s="4" r="A61">
        <v>270</v>
      </c>
      <c t="s" s="4" r="K61">
        <v>271</v>
      </c>
    </row>
    <row spans="1:13" r="62">
      <c t="s" s="4" r="A62">
        <v>274</v>
      </c>
      <c t="s" s="4" r="K62">
        <v>287</v>
      </c>
    </row>
    <row spans="1:13" r="63">
      <c t="s" s="4" r="A63">
        <v>288</v>
      </c>
    </row>
    <row spans="1:13" r="64">
      <c t="s" s="3" r="A64">
        <v>253</v>
      </c>
    </row>
    <row spans="1:13" r="65">
      <c t="s" s="4" r="A65">
        <v>254</v>
      </c>
      <c t="n" s="9" r="H65">
        <v>2.9</v>
      </c>
      <c t="n" s="9" r="J65">
        <v>2.9</v>
      </c>
    </row>
    <row spans="1:13" r="66">
      <c t="s" s="4" r="A66">
        <v>268</v>
      </c>
      <c t="s" s="4" r="J66">
        <v>283</v>
      </c>
    </row>
    <row spans="1:13" r="67">
      <c t="s" s="4" r="A67">
        <v>270</v>
      </c>
      <c t="s" s="4" r="J67">
        <v>271</v>
      </c>
    </row>
    <row spans="1:13" r="68">
      <c t="s" s="4" r="A68">
        <v>272</v>
      </c>
      <c t="s" s="4" r="J68">
        <v>289</v>
      </c>
    </row>
    <row spans="1:13" r="69">
      <c t="s" s="4" r="A69">
        <v>274</v>
      </c>
      <c t="s" s="4" r="J69">
        <v>232</v>
      </c>
    </row>
    <row spans="1:13" r="70">
      <c t="s" s="4" r="A70">
        <v>275</v>
      </c>
      <c t="n" s="7" r="J70">
        <v>2500000</v>
      </c>
    </row>
    <row spans="1:13" r="71">
      <c t="s" s="4" r="A71">
        <v>290</v>
      </c>
    </row>
    <row spans="1:13" r="72">
      <c t="s" s="3" r="A72">
        <v>251</v>
      </c>
    </row>
    <row spans="1:13" r="73">
      <c t="s" s="4" r="A73">
        <v>262</v>
      </c>
      <c t="n" s="9" r="B73">
        <v>2.86</v>
      </c>
    </row>
    <row spans="1:13" r="74">
      <c t="s" s="3" r="A74">
        <v>253</v>
      </c>
    </row>
    <row spans="1:13" r="75">
      <c t="s" s="4" r="A75">
        <v>254</v>
      </c>
      <c t="n" s="8" r="B75">
        <v>2.985</v>
      </c>
    </row>
    <row spans="1:13" r="76">
      <c t="s" s="4" r="A76">
        <v>255</v>
      </c>
      <c t="n" s="6" r="B76">
        <v>1996880</v>
      </c>
    </row>
    <row spans="1:13" r="77">
      <c t="s" s="4" r="A77">
        <v>291</v>
      </c>
    </row>
    <row spans="1:13" r="78">
      <c t="s" s="3" r="A78">
        <v>253</v>
      </c>
    </row>
    <row spans="1:13" r="79">
      <c t="s" s="4" r="A79">
        <v>254</v>
      </c>
      <c t="n" s="9" r="B79">
        <v>2.86</v>
      </c>
    </row>
    <row spans="1:13" r="80">
      <c t="s" s="4" r="A80">
        <v>255</v>
      </c>
      <c t="n" s="6" r="B80">
        <v>99844</v>
      </c>
    </row>
    <row spans="1:13" r="81">
      <c t="s" s="4" r="A81">
        <v>292</v>
      </c>
    </row>
    <row spans="1:13" r="82">
      <c t="s" s="3" r="A82">
        <v>251</v>
      </c>
    </row>
    <row spans="1:13" r="83">
      <c t="s" s="4" r="A83">
        <v>293</v>
      </c>
      <c t="s" s="4" r="B83">
        <v>294</v>
      </c>
    </row>
    <row spans="1:13" r="84">
      <c t="s" s="4" r="A84">
        <v>261</v>
      </c>
      <c t="s" s="4" r="B84">
        <v>295</v>
      </c>
    </row>
    <row spans="1:13" r="85">
      <c t="s" s="3" r="A85">
        <v>253</v>
      </c>
    </row>
    <row spans="1:13" r="86">
      <c t="s" s="4" r="A86">
        <v>296</v>
      </c>
      <c t="n" s="9" r="B86">
        <v>2.86</v>
      </c>
    </row>
    <row spans="1:13" r="87">
      <c t="s" s="4" r="A87">
        <v>297</v>
      </c>
    </row>
    <row spans="1:13" r="88">
      <c t="s" s="3" r="A88">
        <v>251</v>
      </c>
    </row>
    <row spans="1:13" r="89">
      <c t="s" s="4" r="A89">
        <v>263</v>
      </c>
      <c t="n" s="6" r="D89">
        <v>1996880</v>
      </c>
    </row>
    <row spans="1:13" r="90">
      <c t="s" s="4" r="A90">
        <v>298</v>
      </c>
    </row>
    <row spans="1:13" r="91">
      <c t="s" s="3" r="A91">
        <v>253</v>
      </c>
    </row>
    <row spans="1:13" r="92">
      <c t="s" s="4" r="A92">
        <v>255</v>
      </c>
      <c t="n" s="6" r="D92">
        <v>199688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53"/>
    <col customWidth="1" max="2" min="2" width="15"/>
    <col customWidth="1" max="3" min="3" width="14"/>
  </cols>
  <sheetData>
    <row spans="1:3" r="1">
      <c t="s" s="1" r="A1">
        <v>299</v>
      </c>
      <c t="s" s="2" r="B1">
        <v>1</v>
      </c>
    </row>
    <row spans="1:3" r="2">
      <c t="s" s="2" r="B2">
        <v>2</v>
      </c>
      <c t="s" s="2" r="C2">
        <v>66</v>
      </c>
    </row>
    <row spans="1:3" r="3">
      <c t="s" s="3" r="A3">
        <v>300</v>
      </c>
    </row>
    <row spans="1:3" r="4">
      <c t="s" s="4" r="A4">
        <v>301</v>
      </c>
      <c t="n" s="6" r="B4">
        <v>804463</v>
      </c>
      <c t="n" s="6" r="C4">
        <v>1039484</v>
      </c>
    </row>
    <row spans="1:3" r="5">
      <c t="s" s="4" r="A5">
        <v>302</v>
      </c>
      <c t="n" s="6" r="B5">
        <v>2096724</v>
      </c>
      <c t="n" s="6" r="C5">
        <v>0</v>
      </c>
    </row>
    <row spans="1:3" r="6">
      <c t="s" s="4" r="A6">
        <v>303</v>
      </c>
      <c t="n" s="6" r="B6">
        <v>-19778</v>
      </c>
      <c t="n" s="6" r="C6">
        <v>-235021</v>
      </c>
    </row>
    <row spans="1:3" r="7">
      <c t="s" s="4" r="A7">
        <v>304</v>
      </c>
      <c t="n" s="6" r="B7">
        <v>2881409</v>
      </c>
      <c t="n" s="6" r="C7">
        <v>804463</v>
      </c>
    </row>
    <row spans="1:3" r="8">
      <c t="s" s="4" r="A8">
        <v>98</v>
      </c>
      <c t="n" s="6" r="B8">
        <v>19693</v>
      </c>
      <c t="n" s="6" r="C8">
        <v>208184</v>
      </c>
    </row>
    <row spans="1:3" r="9">
      <c t="s" s="4" r="A9">
        <v>258</v>
      </c>
    </row>
    <row spans="1:3" r="10">
      <c t="s" s="3" r="A10">
        <v>300</v>
      </c>
    </row>
    <row spans="1:3" r="11">
      <c t="s" s="4" r="A11">
        <v>301</v>
      </c>
      <c t="n" s="6" r="B11">
        <v>249999</v>
      </c>
      <c t="n" s="6" r="C11">
        <v>249999</v>
      </c>
    </row>
    <row spans="1:3" r="12">
      <c t="s" s="4" r="A12">
        <v>302</v>
      </c>
      <c t="n" s="6" r="B12">
        <v>0</v>
      </c>
      <c t="n" s="6" r="C12">
        <v>0</v>
      </c>
    </row>
    <row spans="1:3" r="13">
      <c t="s" s="4" r="A13">
        <v>303</v>
      </c>
      <c t="n" s="6" r="B13">
        <v>0</v>
      </c>
      <c t="n" s="6" r="C13">
        <v>0</v>
      </c>
    </row>
    <row spans="1:3" r="14">
      <c t="s" s="4" r="A14">
        <v>304</v>
      </c>
      <c t="n" s="6" r="B14">
        <v>249999</v>
      </c>
      <c t="n" s="6" r="C14">
        <v>249999</v>
      </c>
    </row>
    <row spans="1:3" r="15">
      <c t="s" s="4" r="A15">
        <v>259</v>
      </c>
    </row>
    <row spans="1:3" r="16">
      <c t="s" s="3" r="A16">
        <v>300</v>
      </c>
    </row>
    <row spans="1:3" r="17">
      <c t="s" s="4" r="A17">
        <v>301</v>
      </c>
      <c t="n" s="6" r="B17">
        <v>117778</v>
      </c>
      <c t="n" s="6" r="C17">
        <v>222222</v>
      </c>
    </row>
    <row spans="1:3" r="18">
      <c t="s" s="4" r="A18">
        <v>302</v>
      </c>
      <c t="n" s="6" r="B18">
        <v>0</v>
      </c>
      <c t="n" s="6" r="C18">
        <v>0</v>
      </c>
    </row>
    <row spans="1:3" r="19">
      <c t="s" s="4" r="A19">
        <v>303</v>
      </c>
      <c t="n" s="6" r="B19">
        <v>-19778</v>
      </c>
      <c t="n" s="6" r="C19">
        <v>-104444</v>
      </c>
    </row>
    <row spans="1:3" r="20">
      <c t="s" s="4" r="A20">
        <v>304</v>
      </c>
      <c t="n" s="6" r="B20">
        <v>98000</v>
      </c>
      <c t="n" s="6" r="C20">
        <v>117778</v>
      </c>
    </row>
    <row spans="1:3" r="21">
      <c t="s" s="4" r="A21">
        <v>265</v>
      </c>
    </row>
    <row spans="1:3" r="22">
      <c t="s" s="3" r="A22">
        <v>300</v>
      </c>
    </row>
    <row spans="1:3" r="23">
      <c t="s" s="4" r="A23">
        <v>301</v>
      </c>
      <c t="n" s="6" r="B23">
        <v>78186</v>
      </c>
      <c t="n" s="6" r="C23">
        <v>208763</v>
      </c>
    </row>
    <row spans="1:3" r="24">
      <c t="s" s="4" r="A24">
        <v>302</v>
      </c>
      <c t="n" s="6" r="B24">
        <v>0</v>
      </c>
      <c t="n" s="6" r="C24">
        <v>0</v>
      </c>
    </row>
    <row spans="1:3" r="25">
      <c t="s" s="4" r="A25">
        <v>303</v>
      </c>
      <c t="n" s="6" r="B25">
        <v>0</v>
      </c>
      <c t="n" s="6" r="C25">
        <v>-130577</v>
      </c>
    </row>
    <row spans="1:3" r="26">
      <c t="s" s="4" r="A26">
        <v>304</v>
      </c>
      <c t="n" s="6" r="B26">
        <v>78186</v>
      </c>
      <c t="n" s="6" r="C26">
        <v>78186</v>
      </c>
    </row>
    <row spans="1:3" r="27">
      <c t="s" s="4" r="A27">
        <v>266</v>
      </c>
    </row>
    <row spans="1:3" r="28">
      <c t="s" s="3" r="A28">
        <v>300</v>
      </c>
    </row>
    <row spans="1:3" r="29">
      <c t="s" s="4" r="A29">
        <v>301</v>
      </c>
      <c t="n" s="6" r="B29">
        <v>310500</v>
      </c>
      <c t="n" s="6" r="C29">
        <v>310500</v>
      </c>
    </row>
    <row spans="1:3" r="30">
      <c t="s" s="4" r="A30">
        <v>302</v>
      </c>
      <c t="n" s="6" r="B30">
        <v>0</v>
      </c>
      <c t="n" s="6" r="C30">
        <v>0</v>
      </c>
    </row>
    <row spans="1:3" r="31">
      <c t="s" s="4" r="A31">
        <v>303</v>
      </c>
      <c t="n" s="6" r="B31">
        <v>0</v>
      </c>
      <c t="n" s="6" r="C31">
        <v>0</v>
      </c>
    </row>
    <row spans="1:3" r="32">
      <c t="s" s="4" r="A32">
        <v>304</v>
      </c>
      <c t="n" s="6" r="B32">
        <v>310500</v>
      </c>
      <c t="n" s="6" r="C32">
        <v>310500</v>
      </c>
    </row>
    <row spans="1:3" r="33">
      <c t="s" s="4" r="A33">
        <v>305</v>
      </c>
    </row>
    <row spans="1:3" r="34">
      <c t="s" s="3" r="A34">
        <v>300</v>
      </c>
    </row>
    <row spans="1:3" r="35">
      <c t="s" s="4" r="A35">
        <v>301</v>
      </c>
      <c t="n" s="6" r="B35">
        <v>48000</v>
      </c>
      <c t="n" s="6" r="C35">
        <v>48000</v>
      </c>
    </row>
    <row spans="1:3" r="36">
      <c t="s" s="4" r="A36">
        <v>302</v>
      </c>
      <c t="n" s="6" r="B36">
        <v>0</v>
      </c>
      <c t="n" s="6" r="C36">
        <v>0</v>
      </c>
    </row>
    <row spans="1:3" r="37">
      <c t="s" s="4" r="A37">
        <v>303</v>
      </c>
      <c t="n" s="6" r="B37">
        <v>0</v>
      </c>
      <c t="n" s="6" r="C37">
        <v>0</v>
      </c>
    </row>
    <row spans="1:3" r="38">
      <c t="s" s="4" r="A38">
        <v>304</v>
      </c>
      <c t="n" s="6" r="B38">
        <v>48000</v>
      </c>
      <c t="n" s="6" r="C38">
        <v>48000</v>
      </c>
    </row>
    <row spans="1:3" r="39">
      <c t="s" s="4" r="A39">
        <v>297</v>
      </c>
    </row>
    <row spans="1:3" r="40">
      <c t="s" s="3" r="A40">
        <v>300</v>
      </c>
    </row>
    <row spans="1:3" r="41">
      <c t="s" s="4" r="A41">
        <v>301</v>
      </c>
      <c t="n" s="6" r="B41">
        <v>0</v>
      </c>
    </row>
    <row spans="1:3" r="42">
      <c t="s" s="4" r="A42">
        <v>302</v>
      </c>
      <c t="n" s="6" r="B42">
        <v>2096724</v>
      </c>
    </row>
    <row spans="1:3" r="43">
      <c t="s" s="4" r="A43">
        <v>304</v>
      </c>
      <c t="n" s="6" r="B43">
        <v>2096724</v>
      </c>
    </row>
    <row spans="1:3" r="44">
      <c t="s" s="4" r="A44">
        <v>242</v>
      </c>
    </row>
    <row spans="1:3" r="45">
      <c t="s" s="3" r="A45">
        <v>300</v>
      </c>
    </row>
    <row spans="1:3" r="46">
      <c t="s" s="4" r="A46">
        <v>303</v>
      </c>
      <c t="n" s="6" r="B46">
        <v>-19778</v>
      </c>
      <c t="n" s="6" r="C46">
        <v>-235021</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 customWidth="1" max="5" min="5" width="15"/>
    <col customWidth="1" max="6" min="6" width="14"/>
  </cols>
  <sheetData>
    <row spans="1:6" r="1">
      <c t="s" s="1" r="A1">
        <v>306</v>
      </c>
      <c t="s" s="2" r="B1">
        <v>245</v>
      </c>
      <c t="s" s="2" r="C1">
        <v>246</v>
      </c>
      <c t="s" s="2" r="D1">
        <v>247</v>
      </c>
      <c t="s" s="2" r="E1">
        <v>2</v>
      </c>
      <c t="s" s="2" r="F1">
        <v>23</v>
      </c>
    </row>
    <row spans="1:6" r="2">
      <c t="s" s="3" r="A2">
        <v>307</v>
      </c>
    </row>
    <row spans="1:6" r="3">
      <c t="s" s="4" r="A3">
        <v>59</v>
      </c>
      <c t="n" s="6" r="E3">
        <v>47000000</v>
      </c>
      <c t="n" s="6" r="F3">
        <v>47000000</v>
      </c>
    </row>
    <row spans="1:6" r="4">
      <c t="s" s="4" r="A4">
        <v>255</v>
      </c>
      <c t="n" s="6" r="C4">
        <v>3105000</v>
      </c>
    </row>
    <row spans="1:6" r="5">
      <c t="s" s="4" r="A5">
        <v>254</v>
      </c>
      <c t="n" s="7" r="C5">
        <v>6</v>
      </c>
    </row>
    <row spans="1:6" r="6">
      <c t="s" s="4" r="A6">
        <v>211</v>
      </c>
      <c t="n" s="7" r="E6">
        <v>5177000</v>
      </c>
    </row>
    <row spans="1:6" r="7">
      <c t="s" s="4" r="A7">
        <v>212</v>
      </c>
      <c t="n" s="7" r="E7">
        <v>35000000</v>
      </c>
    </row>
    <row spans="1:6" r="8">
      <c t="s" s="4" r="A8">
        <v>62</v>
      </c>
      <c t="n" s="6" r="E8">
        <v>3000000</v>
      </c>
      <c t="n" s="6" r="F8">
        <v>3000000</v>
      </c>
    </row>
    <row spans="1:6" r="9">
      <c t="s" s="4" r="A9">
        <v>308</v>
      </c>
    </row>
    <row spans="1:6" r="10">
      <c t="s" s="3" r="A10">
        <v>307</v>
      </c>
    </row>
    <row spans="1:6" r="11">
      <c t="s" s="4" r="A11">
        <v>255</v>
      </c>
      <c t="n" s="6" r="B11">
        <v>1996880</v>
      </c>
    </row>
    <row spans="1:6" r="12">
      <c t="s" s="4" r="A12">
        <v>254</v>
      </c>
      <c t="n" s="8" r="B12">
        <v>2.985</v>
      </c>
    </row>
    <row spans="1:6" r="13">
      <c t="s" s="4" r="A13">
        <v>309</v>
      </c>
      <c t="n" s="7" r="B13">
        <v>5960000</v>
      </c>
    </row>
    <row spans="1:6" r="14">
      <c t="s" s="4" r="A14">
        <v>211</v>
      </c>
      <c t="n" s="7" r="B14">
        <v>5180000</v>
      </c>
    </row>
    <row spans="1:6" r="15">
      <c t="s" s="4" r="A15">
        <v>310</v>
      </c>
    </row>
    <row spans="1:6" r="16">
      <c t="s" s="3" r="A16">
        <v>307</v>
      </c>
    </row>
    <row spans="1:6" r="17">
      <c t="s" s="4" r="A17">
        <v>255</v>
      </c>
      <c t="n" s="6" r="D17">
        <v>1996880</v>
      </c>
    </row>
    <row spans="1:6" r="18">
      <c t="s" s="4" r="A18">
        <v>311</v>
      </c>
    </row>
    <row spans="1:6" r="19">
      <c t="s" s="3" r="A19">
        <v>307</v>
      </c>
    </row>
    <row spans="1:6" r="20">
      <c t="s" s="4" r="A20">
        <v>296</v>
      </c>
      <c t="n" s="9" r="B20">
        <v>2.86</v>
      </c>
    </row>
    <row spans="1:6" r="21">
      <c t="s" s="4" r="A21">
        <v>293</v>
      </c>
      <c t="s" s="4" r="B21">
        <v>294</v>
      </c>
    </row>
    <row spans="1:6" r="22">
      <c t="s" s="4" r="A22">
        <v>261</v>
      </c>
      <c t="s" s="4" r="B22">
        <v>295</v>
      </c>
    </row>
    <row spans="1:6" r="23">
      <c t="s" s="4" r="A23">
        <v>312</v>
      </c>
    </row>
    <row spans="1:6" r="24">
      <c t="s" s="3" r="A24">
        <v>307</v>
      </c>
    </row>
    <row spans="1:6" r="25">
      <c t="s" s="4" r="A25">
        <v>255</v>
      </c>
      <c t="n" s="6" r="B25">
        <v>99844</v>
      </c>
    </row>
    <row spans="1:6" r="26">
      <c t="s" s="4" r="A26">
        <v>254</v>
      </c>
      <c t="n" s="9" r="B26">
        <v>2.86</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J84"/>
  <sheetViews>
    <sheetView workbookViewId="0">
      <selection activeCell="A1" sqref="A1"/>
    </sheetView>
  </sheetViews>
  <sheetFormatPr baseColWidth="10" defaultRowHeight="15"/>
  <cols>
    <col customWidth="1" max="1" min="1" width="80"/>
    <col customWidth="1" max="2" min="2" width="34"/>
    <col customWidth="1" max="3" min="3" width="20"/>
    <col customWidth="1" max="4" min="4" width="34"/>
    <col customWidth="1" max="5" min="5" width="34"/>
    <col customWidth="1" max="6" min="6" width="44"/>
    <col customWidth="1" max="7" min="7" width="44"/>
    <col customWidth="1" max="8" min="8" width="21"/>
    <col customWidth="1" max="9" min="9" width="20"/>
    <col customWidth="1" max="10" min="10" width="20"/>
  </cols>
  <sheetData>
    <row spans="1:10" r="1">
      <c t="s" s="1" r="A1">
        <v>313</v>
      </c>
      <c t="s" s="2" r="B1">
        <v>314</v>
      </c>
      <c t="s" s="2" r="D1">
        <v>65</v>
      </c>
      <c t="s" s="2" r="F1">
        <v>1</v>
      </c>
      <c t="s" s="2" r="H1">
        <v>315</v>
      </c>
    </row>
    <row spans="1:10" r="2">
      <c t="s" s="2" r="B2">
        <v>316</v>
      </c>
      <c t="s" s="2" r="C2">
        <v>317</v>
      </c>
      <c t="s" s="2" r="D2">
        <v>316</v>
      </c>
      <c t="s" s="2" r="E2">
        <v>318</v>
      </c>
      <c t="s" s="2" r="F2">
        <v>319</v>
      </c>
      <c t="s" s="2" r="G2">
        <v>320</v>
      </c>
      <c t="s" s="2" r="H2">
        <v>216</v>
      </c>
      <c t="s" s="2" r="I2">
        <v>321</v>
      </c>
      <c t="s" s="2" r="J2">
        <v>322</v>
      </c>
    </row>
    <row spans="1:10" r="3">
      <c t="s" s="3" r="A3">
        <v>323</v>
      </c>
    </row>
    <row spans="1:10" r="4">
      <c t="s" s="4" r="A4">
        <v>72</v>
      </c>
      <c t="n" s="7" r="D4">
        <v>440</v>
      </c>
      <c t="n" s="7" r="E4">
        <v>333</v>
      </c>
      <c t="n" s="7" r="F4">
        <v>798</v>
      </c>
      <c t="n" s="7" r="G4">
        <v>842</v>
      </c>
    </row>
    <row spans="1:10" r="5">
      <c t="s" s="4" r="A5">
        <v>243</v>
      </c>
    </row>
    <row spans="1:10" r="6">
      <c t="s" s="3" r="A6">
        <v>323</v>
      </c>
    </row>
    <row spans="1:10" r="7">
      <c t="s" s="4" r="A7">
        <v>324</v>
      </c>
      <c t="n" s="6" r="D7">
        <v>20000</v>
      </c>
      <c t="n" s="6" r="E7">
        <v>15000</v>
      </c>
      <c t="n" s="6" r="F7">
        <v>236500</v>
      </c>
      <c t="n" s="6" r="G7">
        <v>70000</v>
      </c>
    </row>
    <row spans="1:10" r="8">
      <c t="s" s="4" r="A8">
        <v>325</v>
      </c>
      <c t="n" s="6" r="F8">
        <v>71839</v>
      </c>
    </row>
    <row spans="1:10" r="9">
      <c t="s" s="4" r="A9">
        <v>326</v>
      </c>
      <c t="n" s="7" r="B9">
        <v>1100</v>
      </c>
      <c t="n" s="7" r="D9">
        <v>1100</v>
      </c>
      <c t="n" s="7" r="F9">
        <v>1100</v>
      </c>
    </row>
    <row spans="1:10" r="10">
      <c t="s" s="4" r="A10">
        <v>327</v>
      </c>
      <c t="n" s="6" r="B10">
        <v>527</v>
      </c>
      <c t="n" s="6" r="D10">
        <v>527</v>
      </c>
      <c t="n" s="6" r="F10">
        <v>527</v>
      </c>
    </row>
    <row spans="1:10" r="11">
      <c t="s" s="4" r="A11">
        <v>328</v>
      </c>
      <c t="n" s="6" r="B11">
        <v>35</v>
      </c>
      <c t="n" s="6" r="D11">
        <v>35</v>
      </c>
      <c t="n" s="7" r="F11">
        <v>35</v>
      </c>
    </row>
    <row spans="1:10" r="12">
      <c t="s" s="4" r="A12">
        <v>329</v>
      </c>
      <c t="s" s="4" r="F12">
        <v>330</v>
      </c>
    </row>
    <row spans="1:10" r="13">
      <c t="s" s="4" r="A13">
        <v>331</v>
      </c>
      <c t="n" s="9" r="F13">
        <v>2.13</v>
      </c>
    </row>
    <row spans="1:10" r="14">
      <c t="s" s="4" r="A14">
        <v>332</v>
      </c>
    </row>
    <row spans="1:10" r="15">
      <c t="s" s="3" r="A15">
        <v>323</v>
      </c>
    </row>
    <row spans="1:10" r="16">
      <c t="s" s="4" r="A16">
        <v>72</v>
      </c>
      <c t="n" s="6" r="D16">
        <v>299</v>
      </c>
      <c t="n" s="7" r="E16">
        <v>175</v>
      </c>
      <c t="n" s="7" r="F16">
        <v>537</v>
      </c>
      <c t="n" s="7" r="G16">
        <v>421</v>
      </c>
    </row>
    <row spans="1:10" r="17">
      <c t="s" s="4" r="A17">
        <v>326</v>
      </c>
      <c t="n" s="7" r="B17">
        <v>2300</v>
      </c>
      <c t="n" s="7" r="D17">
        <v>2300</v>
      </c>
      <c t="n" s="7" r="F17">
        <v>2300</v>
      </c>
    </row>
    <row spans="1:10" r="18">
      <c t="s" s="4" r="A18">
        <v>329</v>
      </c>
      <c t="s" s="4" r="F18">
        <v>333</v>
      </c>
    </row>
    <row spans="1:10" r="19">
      <c t="s" s="4" r="A19">
        <v>325</v>
      </c>
      <c t="n" s="6" r="D19">
        <v>-42114</v>
      </c>
      <c t="n" s="6" r="E19">
        <v>-6411</v>
      </c>
      <c t="n" s="6" r="F19">
        <v>-176390</v>
      </c>
      <c t="n" s="6" r="G19">
        <v>-26919</v>
      </c>
    </row>
    <row spans="1:10" r="20">
      <c t="s" s="4" r="A20">
        <v>334</v>
      </c>
      <c t="n" s="6" r="D20">
        <v>0</v>
      </c>
      <c t="n" s="6" r="E20">
        <v>1941</v>
      </c>
      <c t="n" s="6" r="F20">
        <v>0</v>
      </c>
      <c t="n" s="6" r="G20">
        <v>4341</v>
      </c>
    </row>
    <row spans="1:10" r="21">
      <c t="s" s="4" r="A21">
        <v>335</v>
      </c>
    </row>
    <row spans="1:10" r="22">
      <c t="s" s="3" r="A22">
        <v>323</v>
      </c>
    </row>
    <row spans="1:10" r="23">
      <c t="s" s="4" r="A23">
        <v>336</v>
      </c>
      <c t="s" s="4" r="D23">
        <v>337</v>
      </c>
    </row>
    <row spans="1:10" r="24">
      <c t="s" s="4" r="A24">
        <v>338</v>
      </c>
    </row>
    <row spans="1:10" r="25">
      <c t="s" s="3" r="A25">
        <v>323</v>
      </c>
    </row>
    <row spans="1:10" r="26">
      <c t="s" s="4" r="A26">
        <v>339</v>
      </c>
      <c t="n" s="6" r="B26">
        <v>2700000</v>
      </c>
      <c t="n" s="6" r="D26">
        <v>2700000</v>
      </c>
      <c t="n" s="6" r="F26">
        <v>2700000</v>
      </c>
      <c t="n" s="6" r="J26">
        <v>1400000</v>
      </c>
    </row>
    <row spans="1:10" r="27">
      <c t="s" s="4" r="A27">
        <v>340</v>
      </c>
      <c t="n" s="6" r="B27">
        <v>1300000</v>
      </c>
    </row>
    <row spans="1:10" r="28">
      <c t="s" s="4" r="A28">
        <v>341</v>
      </c>
    </row>
    <row spans="1:10" r="29">
      <c t="s" s="3" r="A29">
        <v>323</v>
      </c>
    </row>
    <row spans="1:10" r="30">
      <c t="s" s="4" r="A30">
        <v>72</v>
      </c>
      <c t="n" s="7" r="E30">
        <v>99</v>
      </c>
      <c t="n" s="7" r="G30">
        <v>196</v>
      </c>
    </row>
    <row spans="1:10" r="31">
      <c t="s" s="4" r="A31">
        <v>342</v>
      </c>
      <c t="s" s="4" r="F31">
        <v>343</v>
      </c>
    </row>
    <row spans="1:10" r="32">
      <c t="s" s="4" r="A32">
        <v>331</v>
      </c>
      <c t="n" s="9" r="F32">
        <v>2.68</v>
      </c>
    </row>
    <row spans="1:10" r="33">
      <c t="s" s="4" r="A33">
        <v>344</v>
      </c>
    </row>
    <row spans="1:10" r="34">
      <c t="s" s="3" r="A34">
        <v>323</v>
      </c>
    </row>
    <row spans="1:10" r="35">
      <c t="s" s="4" r="A35">
        <v>345</v>
      </c>
      <c t="n" s="11" r="F35">
        <v>1.93</v>
      </c>
    </row>
    <row spans="1:10" r="36">
      <c t="s" s="4" r="A36">
        <v>346</v>
      </c>
      <c t="n" s="7" r="F36">
        <v>4</v>
      </c>
    </row>
    <row spans="1:10" r="37">
      <c t="s" s="4" r="A37">
        <v>347</v>
      </c>
      <c t="s" s="4" r="F37">
        <v>348</v>
      </c>
    </row>
    <row spans="1:10" r="38">
      <c t="s" s="4" r="A38">
        <v>349</v>
      </c>
      <c t="n" s="7" r="D38">
        <v>48</v>
      </c>
      <c t="n" s="7" r="F38">
        <v>301</v>
      </c>
    </row>
    <row spans="1:10" r="39">
      <c t="s" s="4" r="A39">
        <v>350</v>
      </c>
    </row>
    <row spans="1:10" r="40">
      <c t="s" s="3" r="A40">
        <v>323</v>
      </c>
    </row>
    <row spans="1:10" r="41">
      <c t="s" s="4" r="A41">
        <v>345</v>
      </c>
      <c t="n" s="9" r="G41">
        <v>4.13</v>
      </c>
    </row>
    <row spans="1:10" r="42">
      <c t="s" s="4" r="A42">
        <v>346</v>
      </c>
      <c t="n" s="9" r="G42">
        <v>12.98</v>
      </c>
    </row>
    <row spans="1:10" r="43">
      <c t="s" s="4" r="A43">
        <v>347</v>
      </c>
      <c t="s" s="4" r="G43">
        <v>348</v>
      </c>
    </row>
    <row spans="1:10" r="44">
      <c t="s" s="4" r="A44">
        <v>351</v>
      </c>
      <c t="n" s="6" r="B44">
        <v>16</v>
      </c>
      <c t="n" s="6" r="D44">
        <v>16</v>
      </c>
      <c t="n" s="6" r="E44">
        <v>16</v>
      </c>
      <c t="n" s="6" r="F44">
        <v>16</v>
      </c>
      <c t="n" s="6" r="G44">
        <v>16</v>
      </c>
    </row>
    <row spans="1:10" r="45">
      <c t="s" s="4" r="A45">
        <v>349</v>
      </c>
      <c t="n" s="7" r="E45">
        <v>38</v>
      </c>
      <c t="n" s="7" r="G45">
        <v>367</v>
      </c>
    </row>
    <row spans="1:10" r="46">
      <c t="s" s="4" r="A46">
        <v>72</v>
      </c>
      <c t="n" s="7" r="D46">
        <v>133</v>
      </c>
      <c t="n" s="6" r="E46">
        <v>129</v>
      </c>
      <c t="n" s="7" r="F46">
        <v>263</v>
      </c>
      <c t="n" s="7" r="G46">
        <v>237</v>
      </c>
    </row>
    <row spans="1:10" r="47">
      <c t="s" s="4" r="A47">
        <v>352</v>
      </c>
      <c t="s" s="4" r="F47">
        <v>271</v>
      </c>
      <c t="s" s="4" r="G47">
        <v>271</v>
      </c>
    </row>
    <row spans="1:10" r="48">
      <c t="s" s="4" r="A48">
        <v>353</v>
      </c>
    </row>
    <row spans="1:10" r="49">
      <c t="s" s="3" r="A49">
        <v>323</v>
      </c>
    </row>
    <row spans="1:10" r="50">
      <c t="s" s="4" r="A50">
        <v>351</v>
      </c>
      <c t="n" s="6" r="B50">
        <v>8</v>
      </c>
      <c t="n" s="6" r="D50">
        <v>8</v>
      </c>
      <c t="n" s="6" r="F50">
        <v>8</v>
      </c>
    </row>
    <row spans="1:10" r="51">
      <c t="s" s="4" r="A51">
        <v>72</v>
      </c>
      <c t="n" s="7" r="D51">
        <v>8</v>
      </c>
      <c t="n" s="7" r="E51">
        <v>-2</v>
      </c>
      <c t="n" s="7" r="F51">
        <v>14</v>
      </c>
      <c t="n" s="7" r="G51">
        <v>17</v>
      </c>
    </row>
    <row spans="1:10" r="52">
      <c t="s" s="4" r="A52">
        <v>354</v>
      </c>
    </row>
    <row spans="1:10" r="53">
      <c t="s" s="3" r="A53">
        <v>323</v>
      </c>
    </row>
    <row spans="1:10" r="54">
      <c t="s" s="4" r="A54">
        <v>355</v>
      </c>
      <c t="s" s="4" r="F54">
        <v>356</v>
      </c>
    </row>
    <row spans="1:10" r="55">
      <c t="s" s="4" r="A55">
        <v>357</v>
      </c>
    </row>
    <row spans="1:10" r="56">
      <c t="s" s="3" r="A56">
        <v>323</v>
      </c>
    </row>
    <row spans="1:10" r="57">
      <c t="s" s="4" r="A57">
        <v>355</v>
      </c>
      <c t="s" s="4" r="F57">
        <v>358</v>
      </c>
      <c t="s" s="4" r="G57">
        <v>358</v>
      </c>
    </row>
    <row spans="1:10" r="58">
      <c t="s" s="4" r="A58">
        <v>359</v>
      </c>
    </row>
    <row spans="1:10" r="59">
      <c t="s" s="3" r="A59">
        <v>323</v>
      </c>
    </row>
    <row spans="1:10" r="60">
      <c t="s" s="4" r="A60">
        <v>355</v>
      </c>
      <c t="s" s="4" r="F60">
        <v>360</v>
      </c>
      <c t="s" s="4" r="G60">
        <v>361</v>
      </c>
    </row>
    <row spans="1:10" r="61">
      <c t="s" s="4" r="A61">
        <v>362</v>
      </c>
    </row>
    <row spans="1:10" r="62">
      <c t="s" s="3" r="A62">
        <v>323</v>
      </c>
    </row>
    <row spans="1:10" r="63">
      <c t="s" s="4" r="A63">
        <v>355</v>
      </c>
      <c t="s" s="4" r="G63">
        <v>356</v>
      </c>
    </row>
    <row spans="1:10" r="64">
      <c t="s" s="4" r="A64">
        <v>363</v>
      </c>
    </row>
    <row spans="1:10" r="65">
      <c t="s" s="3" r="A65">
        <v>323</v>
      </c>
    </row>
    <row spans="1:10" r="66">
      <c t="s" s="4" r="A66">
        <v>355</v>
      </c>
      <c t="s" s="4" r="F66">
        <v>364</v>
      </c>
    </row>
    <row spans="1:10" r="67">
      <c t="s" s="4" r="A67">
        <v>365</v>
      </c>
    </row>
    <row spans="1:10" r="68">
      <c t="s" s="3" r="A68">
        <v>323</v>
      </c>
    </row>
    <row spans="1:10" r="69">
      <c t="s" s="4" r="A69">
        <v>355</v>
      </c>
      <c t="s" s="4" r="F69">
        <v>366</v>
      </c>
    </row>
    <row spans="1:10" r="70">
      <c t="s" s="4" r="A70">
        <v>367</v>
      </c>
    </row>
    <row spans="1:10" r="71">
      <c t="s" s="3" r="A71">
        <v>323</v>
      </c>
    </row>
    <row spans="1:10" r="72">
      <c t="s" s="4" r="A72">
        <v>355</v>
      </c>
      <c t="s" s="4" r="G72">
        <v>364</v>
      </c>
    </row>
    <row spans="1:10" r="73">
      <c t="s" s="4" r="A73">
        <v>368</v>
      </c>
    </row>
    <row spans="1:10" r="74">
      <c t="s" s="3" r="A74">
        <v>323</v>
      </c>
    </row>
    <row spans="1:10" r="75">
      <c t="s" s="4" r="A75">
        <v>355</v>
      </c>
      <c t="s" s="4" r="G75">
        <v>369</v>
      </c>
    </row>
    <row spans="1:10" r="76">
      <c t="s" s="4" r="A76">
        <v>370</v>
      </c>
    </row>
    <row spans="1:10" r="77">
      <c t="s" s="3" r="A77">
        <v>323</v>
      </c>
    </row>
    <row spans="1:10" r="78">
      <c t="s" s="4" r="A78">
        <v>324</v>
      </c>
      <c t="n" s="6" r="C78">
        <v>90265</v>
      </c>
    </row>
    <row spans="1:10" r="79">
      <c t="s" s="4" r="A79">
        <v>325</v>
      </c>
      <c t="n" s="6" r="C79">
        <v>45140</v>
      </c>
    </row>
    <row spans="1:10" r="80">
      <c t="s" s="4" r="A80">
        <v>72</v>
      </c>
      <c t="n" s="6" r="D80">
        <v>25</v>
      </c>
      <c t="n" s="7" r="F80">
        <v>124</v>
      </c>
      <c t="n" s="7" r="H80">
        <v>99</v>
      </c>
    </row>
    <row spans="1:10" r="81">
      <c t="s" s="4" r="A81">
        <v>371</v>
      </c>
    </row>
    <row spans="1:10" r="82">
      <c t="s" s="3" r="A82">
        <v>323</v>
      </c>
    </row>
    <row spans="1:10" r="83">
      <c t="s" s="4" r="A83">
        <v>72</v>
      </c>
      <c t="n" s="7" r="D83">
        <v>0</v>
      </c>
      <c t="n" s="7" r="F83">
        <v>6</v>
      </c>
    </row>
    <row spans="1:10" r="84">
      <c t="s" s="4" r="A84">
        <v>372</v>
      </c>
      <c t="n" s="6" r="C84">
        <v>3000</v>
      </c>
      <c t="n" s="6" r="I84">
        <v>5549</v>
      </c>
    </row>
  </sheetData>
  <mergeCells count="4">
    <mergeCell ref="A1:A2"/>
    <mergeCell ref="B1:C1"/>
    <mergeCell ref="D1:E1"/>
    <mergeCell ref="F1:G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373</v>
      </c>
      <c t="s" s="2" r="B1">
        <v>1</v>
      </c>
    </row>
    <row spans="1:4" r="2">
      <c t="s" s="2" r="B2">
        <v>2</v>
      </c>
      <c t="s" s="2" r="C2">
        <v>66</v>
      </c>
      <c t="s" s="2" r="D2">
        <v>246</v>
      </c>
    </row>
    <row spans="1:4" r="3">
      <c t="s" s="3" r="A3">
        <v>323</v>
      </c>
    </row>
    <row spans="1:4" r="4">
      <c t="s" s="4" r="A4">
        <v>254</v>
      </c>
      <c t="n" s="7" r="D4">
        <v>6</v>
      </c>
    </row>
    <row spans="1:4" r="5">
      <c t="s" s="4" r="A5">
        <v>243</v>
      </c>
    </row>
    <row spans="1:4" r="6">
      <c t="s" s="3" r="A6">
        <v>323</v>
      </c>
    </row>
    <row spans="1:4" r="7">
      <c t="s" s="4" r="A7">
        <v>254</v>
      </c>
      <c t="n" s="9" r="B7">
        <v>4.38</v>
      </c>
    </row>
    <row spans="1:4" r="8">
      <c t="s" s="4" r="A8">
        <v>374</v>
      </c>
      <c t="s" s="4" r="B8">
        <v>271</v>
      </c>
      <c t="s" s="4" r="C8">
        <v>271</v>
      </c>
    </row>
    <row spans="1:4" r="9">
      <c t="s" s="4" r="A9">
        <v>375</v>
      </c>
      <c t="s" s="4" r="B9">
        <v>283</v>
      </c>
      <c t="s" s="4" r="C9">
        <v>283</v>
      </c>
    </row>
    <row spans="1:4" r="10">
      <c t="s" s="4" r="A10">
        <v>376</v>
      </c>
      <c t="s" s="4" r="B10">
        <v>377</v>
      </c>
      <c t="s" s="4" r="C10">
        <v>377</v>
      </c>
    </row>
    <row spans="1:4" r="11">
      <c t="s" s="4" r="A11">
        <v>378</v>
      </c>
    </row>
    <row spans="1:4" r="12">
      <c t="s" s="3" r="A12">
        <v>323</v>
      </c>
    </row>
    <row spans="1:4" r="13">
      <c t="s" s="4" r="A13">
        <v>254</v>
      </c>
      <c t="n" s="9" r="B13">
        <v>1.93</v>
      </c>
      <c t="n" s="9" r="C13">
        <v>4.13</v>
      </c>
    </row>
    <row spans="1:4" r="14">
      <c t="s" s="4" r="A14">
        <v>379</v>
      </c>
      <c t="s" s="4" r="B14">
        <v>380</v>
      </c>
      <c t="s" s="4" r="C14">
        <v>381</v>
      </c>
    </row>
    <row spans="1:4" r="15">
      <c t="s" s="4" r="A15">
        <v>382</v>
      </c>
    </row>
    <row spans="1:4" r="16">
      <c t="s" s="3" r="A16">
        <v>323</v>
      </c>
    </row>
    <row spans="1:4" r="17">
      <c t="s" s="4" r="A17">
        <v>254</v>
      </c>
      <c t="n" s="7" r="B17">
        <v>4</v>
      </c>
      <c t="n" s="9" r="C17">
        <v>12.98</v>
      </c>
    </row>
    <row spans="1:4" r="18">
      <c t="s" s="4" r="A18">
        <v>379</v>
      </c>
      <c t="s" s="4" r="B18">
        <v>383</v>
      </c>
      <c t="s" s="4" r="C18">
        <v>384</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 customWidth="1" max="6" min="6" width="25"/>
  </cols>
  <sheetData>
    <row spans="1:6" r="1">
      <c t="s" s="1" r="A1">
        <v>385</v>
      </c>
      <c t="s" s="2" r="B1">
        <v>65</v>
      </c>
      <c t="s" s="2" r="D1">
        <v>1</v>
      </c>
      <c t="s" s="2" r="F1">
        <v>315</v>
      </c>
    </row>
    <row spans="1:6" r="2">
      <c t="s" s="2" r="B2">
        <v>2</v>
      </c>
      <c t="s" s="2" r="C2">
        <v>66</v>
      </c>
      <c t="s" s="2" r="D2">
        <v>2</v>
      </c>
      <c t="s" s="2" r="E2">
        <v>66</v>
      </c>
      <c t="s" s="2" r="F2">
        <v>23</v>
      </c>
    </row>
    <row spans="1:6" r="3">
      <c t="s" s="3" r="A3">
        <v>386</v>
      </c>
    </row>
    <row spans="1:6" r="4">
      <c t="s" s="4" r="A4">
        <v>387</v>
      </c>
      <c t="n" s="6" r="D4">
        <v>565050</v>
      </c>
    </row>
    <row spans="1:6" r="5">
      <c t="s" s="4" r="A5">
        <v>388</v>
      </c>
      <c t="n" s="6" r="B5">
        <v>20000</v>
      </c>
      <c t="n" s="6" r="C5">
        <v>15000</v>
      </c>
      <c t="n" s="6" r="D5">
        <v>236500</v>
      </c>
      <c t="n" s="6" r="E5">
        <v>70000</v>
      </c>
    </row>
    <row spans="1:6" r="6">
      <c t="s" s="4" r="A6">
        <v>389</v>
      </c>
      <c t="n" s="6" r="D6">
        <v>-58125</v>
      </c>
    </row>
    <row spans="1:6" r="7">
      <c t="s" s="4" r="A7">
        <v>390</v>
      </c>
      <c t="n" s="6" r="B7">
        <v>743425</v>
      </c>
      <c t="n" s="6" r="D7">
        <v>743425</v>
      </c>
      <c t="n" s="6" r="F7">
        <v>565050</v>
      </c>
    </row>
    <row spans="1:6" r="8">
      <c t="s" s="3" r="A8">
        <v>391</v>
      </c>
    </row>
    <row spans="1:6" r="9">
      <c t="s" s="4" r="A9">
        <v>392</v>
      </c>
      <c t="n" s="6" r="D9">
        <v>302415</v>
      </c>
    </row>
    <row spans="1:6" r="10">
      <c t="s" s="4" r="A10">
        <v>393</v>
      </c>
      <c t="n" s="6" r="D10">
        <v>-71839</v>
      </c>
    </row>
    <row spans="1:6" r="11">
      <c t="s" s="4" r="A11">
        <v>389</v>
      </c>
      <c t="n" s="6" r="D11">
        <v>-53750</v>
      </c>
    </row>
    <row spans="1:6" r="12">
      <c t="s" s="4" r="A12">
        <v>394</v>
      </c>
      <c t="n" s="6" r="B12">
        <v>320504</v>
      </c>
      <c t="n" s="6" r="D12">
        <v>320504</v>
      </c>
      <c t="n" s="6" r="F12">
        <v>302415</v>
      </c>
    </row>
    <row spans="1:6" r="13">
      <c t="s" s="3" r="A13">
        <v>395</v>
      </c>
    </row>
    <row spans="1:6" r="14">
      <c t="s" s="4" r="A14">
        <v>396</v>
      </c>
      <c t="n" s="9" r="D14">
        <v>6.57</v>
      </c>
    </row>
    <row spans="1:6" r="15">
      <c t="s" s="4" r="A15">
        <v>397</v>
      </c>
      <c t="n" s="11" r="D15">
        <v>2.13</v>
      </c>
    </row>
    <row spans="1:6" r="16">
      <c t="s" s="4" r="A16">
        <v>398</v>
      </c>
      <c t="n" s="11" r="D16">
        <v>5.68</v>
      </c>
    </row>
    <row spans="1:6" r="17">
      <c t="s" s="4" r="A17">
        <v>399</v>
      </c>
      <c t="n" s="9" r="B17">
        <v>5.23</v>
      </c>
      <c t="n" s="11" r="D17">
        <v>5.23</v>
      </c>
      <c t="n" s="9" r="F17">
        <v>6.57</v>
      </c>
    </row>
    <row spans="1:6" r="18">
      <c t="s" s="3" r="A18">
        <v>400</v>
      </c>
    </row>
    <row spans="1:6" r="19">
      <c t="s" s="4" r="A19">
        <v>401</v>
      </c>
      <c t="n" s="11" r="D19">
        <v>6.25</v>
      </c>
    </row>
    <row spans="1:6" r="20">
      <c t="s" s="4" r="A20">
        <v>402</v>
      </c>
      <c t="n" s="11" r="D20">
        <v>5.78</v>
      </c>
    </row>
    <row spans="1:6" r="21">
      <c t="s" s="4" r="A21">
        <v>398</v>
      </c>
      <c t="n" s="11" r="D21">
        <v>5.99</v>
      </c>
    </row>
    <row spans="1:6" r="22">
      <c t="s" s="4" r="A22">
        <v>403</v>
      </c>
      <c t="n" s="11" r="B22">
        <v>6.19</v>
      </c>
      <c t="n" s="11" r="D22">
        <v>6.19</v>
      </c>
      <c t="n" s="11" r="F22">
        <v>6.25</v>
      </c>
    </row>
    <row spans="1:6" r="23">
      <c t="s" s="3" r="A23">
        <v>404</v>
      </c>
    </row>
    <row spans="1:6" r="24">
      <c t="s" s="4" r="A24">
        <v>405</v>
      </c>
      <c t="n" s="11" r="D24">
        <v>4.25</v>
      </c>
    </row>
    <row spans="1:6" r="25">
      <c t="s" s="4" r="A25">
        <v>406</v>
      </c>
      <c t="n" s="11" r="D25">
        <v>1.27</v>
      </c>
    </row>
    <row spans="1:6" r="26">
      <c t="s" s="4" r="A26">
        <v>398</v>
      </c>
      <c t="n" s="11" r="D26">
        <v>3.76</v>
      </c>
    </row>
    <row spans="1:6" r="27">
      <c t="s" s="4" r="A27">
        <v>399</v>
      </c>
      <c t="n" s="11" r="B27">
        <v>3.34</v>
      </c>
      <c t="n" s="11" r="D27">
        <v>3.34</v>
      </c>
      <c t="n" s="11" r="F27">
        <v>4.25</v>
      </c>
    </row>
    <row spans="1:6" r="28">
      <c t="s" s="3" r="A28">
        <v>407</v>
      </c>
    </row>
    <row spans="1:6" r="29">
      <c t="s" s="4" r="A29">
        <v>401</v>
      </c>
      <c t="n" s="11" r="D29">
        <v>4.11</v>
      </c>
    </row>
    <row spans="1:6" r="30">
      <c t="s" s="4" r="A30">
        <v>408</v>
      </c>
      <c t="n" s="11" r="D30">
        <v>3.7</v>
      </c>
    </row>
    <row spans="1:6" r="31">
      <c t="s" s="4" r="A31">
        <v>409</v>
      </c>
      <c t="n" s="11" r="D31">
        <v>3.95</v>
      </c>
    </row>
    <row spans="1:6" r="32">
      <c t="s" s="4" r="A32">
        <v>403</v>
      </c>
      <c t="n" s="9" r="B32">
        <v>4.05</v>
      </c>
      <c t="n" s="9" r="D32">
        <v>4.05</v>
      </c>
      <c t="n" s="9" r="F32">
        <v>4.11</v>
      </c>
    </row>
    <row spans="1:6" r="33">
      <c t="s" s="3" r="A33">
        <v>410</v>
      </c>
    </row>
    <row spans="1:6" r="34">
      <c t="s" s="4" r="A34">
        <v>411</v>
      </c>
      <c t="s" s="4" r="D34">
        <v>412</v>
      </c>
      <c t="s" s="4" r="F34">
        <v>413</v>
      </c>
    </row>
    <row spans="1:6" r="35">
      <c t="s" s="4" r="A35">
        <v>414</v>
      </c>
      <c t="s" s="4" r="D35">
        <v>415</v>
      </c>
    </row>
    <row spans="1:6" r="36">
      <c t="s" s="3" r="A36">
        <v>416</v>
      </c>
    </row>
    <row spans="1:6" r="37">
      <c t="s" s="4" r="A37">
        <v>417</v>
      </c>
      <c t="s" s="4" r="D37">
        <v>418</v>
      </c>
      <c t="s" s="4" r="F37">
        <v>419</v>
      </c>
    </row>
    <row spans="1:6" r="38">
      <c t="s" s="4" r="A38">
        <v>420</v>
      </c>
      <c t="s" s="4" r="D38">
        <v>421</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26"/>
    <col customWidth="1" max="3" min="3" width="14"/>
  </cols>
  <sheetData>
    <row spans="1:3" r="1">
      <c t="s" s="1" r="A1">
        <v>422</v>
      </c>
      <c t="s" s="2" r="B1">
        <v>1</v>
      </c>
    </row>
    <row spans="1:3" r="2">
      <c t="s" s="2" r="B2">
        <v>2</v>
      </c>
      <c t="s" s="2" r="C2">
        <v>23</v>
      </c>
    </row>
    <row spans="1:3" r="3">
      <c t="s" s="3" r="A3">
        <v>323</v>
      </c>
    </row>
    <row spans="1:3" r="4">
      <c t="s" s="4" r="A4">
        <v>423</v>
      </c>
      <c t="n" s="6" r="B4">
        <v>743425</v>
      </c>
      <c t="n" s="6" r="C4">
        <v>565050</v>
      </c>
    </row>
    <row spans="1:3" r="5">
      <c t="s" s="4" r="A5">
        <v>424</v>
      </c>
      <c t="s" s="4" r="B5">
        <v>421</v>
      </c>
    </row>
    <row spans="1:3" r="6">
      <c t="s" s="4" r="A6">
        <v>425</v>
      </c>
      <c t="n" s="6" r="B6">
        <v>320504</v>
      </c>
      <c t="n" s="6" r="C6">
        <v>302415</v>
      </c>
    </row>
    <row spans="1:3" r="7">
      <c t="s" s="4" r="A7">
        <v>426</v>
      </c>
    </row>
    <row spans="1:3" r="8">
      <c t="s" s="3" r="A8">
        <v>323</v>
      </c>
    </row>
    <row spans="1:3" r="9">
      <c t="s" s="4" r="A9">
        <v>423</v>
      </c>
      <c t="n" s="6" r="B9">
        <v>212125</v>
      </c>
    </row>
    <row spans="1:3" r="10">
      <c t="s" s="4" r="A10">
        <v>424</v>
      </c>
      <c t="s" s="4" r="B10">
        <v>427</v>
      </c>
    </row>
    <row spans="1:3" r="11">
      <c t="s" s="4" r="A11">
        <v>425</v>
      </c>
      <c t="n" s="6" r="B11">
        <v>13846</v>
      </c>
    </row>
    <row spans="1:3" r="12">
      <c t="s" s="4" r="A12">
        <v>428</v>
      </c>
    </row>
    <row spans="1:3" r="13">
      <c t="s" s="3" r="A13">
        <v>323</v>
      </c>
    </row>
    <row spans="1:3" r="14">
      <c t="s" s="4" r="A14">
        <v>429</v>
      </c>
      <c t="n" s="9" r="B14">
        <v>1.93</v>
      </c>
    </row>
    <row spans="1:3" r="15">
      <c t="s" s="4" r="A15">
        <v>430</v>
      </c>
    </row>
    <row spans="1:3" r="16">
      <c t="s" s="3" r="A16">
        <v>323</v>
      </c>
    </row>
    <row spans="1:3" r="17">
      <c t="s" s="4" r="A17">
        <v>429</v>
      </c>
      <c t="n" s="7" r="B17">
        <v>2</v>
      </c>
    </row>
    <row spans="1:3" r="18">
      <c t="s" s="4" r="A18">
        <v>431</v>
      </c>
    </row>
    <row spans="1:3" r="19">
      <c t="s" s="3" r="A19">
        <v>323</v>
      </c>
    </row>
    <row spans="1:3" r="20">
      <c t="s" s="4" r="A20">
        <v>423</v>
      </c>
      <c t="n" s="6" r="B20">
        <v>42500</v>
      </c>
    </row>
    <row spans="1:3" r="21">
      <c t="s" s="4" r="A21">
        <v>424</v>
      </c>
      <c t="s" s="4" r="B21">
        <v>432</v>
      </c>
    </row>
    <row spans="1:3" r="22">
      <c t="s" s="4" r="A22">
        <v>425</v>
      </c>
      <c t="n" s="6" r="B22">
        <v>5158</v>
      </c>
    </row>
    <row spans="1:3" r="23">
      <c t="s" s="4" r="A23">
        <v>433</v>
      </c>
    </row>
    <row spans="1:3" r="24">
      <c t="s" s="3" r="A24">
        <v>323</v>
      </c>
    </row>
    <row spans="1:3" r="25">
      <c t="s" s="4" r="A25">
        <v>429</v>
      </c>
      <c t="n" s="9" r="B25">
        <v>3.83</v>
      </c>
    </row>
    <row spans="1:3" r="26">
      <c t="s" s="4" r="A26">
        <v>434</v>
      </c>
    </row>
    <row spans="1:3" r="27">
      <c t="s" s="3" r="A27">
        <v>323</v>
      </c>
    </row>
    <row spans="1:3" r="28">
      <c t="s" s="4" r="A28">
        <v>429</v>
      </c>
      <c t="n" s="9" r="B28">
        <v>4.35</v>
      </c>
    </row>
    <row spans="1:3" r="29">
      <c t="n" s="7" r="A29">
        <v>6</v>
      </c>
    </row>
    <row spans="1:3" r="30">
      <c t="s" s="3" r="A30">
        <v>323</v>
      </c>
    </row>
    <row spans="1:3" r="31">
      <c t="s" s="4" r="A31">
        <v>423</v>
      </c>
      <c t="n" s="6" r="B31">
        <v>314000</v>
      </c>
    </row>
    <row spans="1:3" r="32">
      <c t="s" s="4" r="A32">
        <v>424</v>
      </c>
      <c t="s" s="4" r="B32">
        <v>435</v>
      </c>
    </row>
    <row spans="1:3" r="33">
      <c t="s" s="4" r="A33">
        <v>425</v>
      </c>
      <c t="n" s="6" r="B33">
        <v>234965</v>
      </c>
    </row>
    <row spans="1:3" r="34">
      <c t="s" s="4" r="A34">
        <v>436</v>
      </c>
    </row>
    <row spans="1:3" r="35">
      <c t="s" s="3" r="A35">
        <v>323</v>
      </c>
    </row>
    <row spans="1:3" r="36">
      <c t="s" s="4" r="A36">
        <v>429</v>
      </c>
      <c t="n" s="7" r="B36">
        <v>6</v>
      </c>
    </row>
    <row spans="1:3" r="37">
      <c t="s" s="4" r="A37">
        <v>437</v>
      </c>
    </row>
    <row spans="1:3" r="38">
      <c t="s" s="3" r="A38">
        <v>323</v>
      </c>
    </row>
    <row spans="1:3" r="39">
      <c t="s" s="4" r="A39">
        <v>429</v>
      </c>
      <c t="n" s="7" r="B39">
        <v>6</v>
      </c>
    </row>
    <row spans="1:3" r="40">
      <c t="s" s="4" r="A40">
        <v>438</v>
      </c>
    </row>
    <row spans="1:3" r="41">
      <c t="s" s="3" r="A41">
        <v>323</v>
      </c>
    </row>
    <row spans="1:3" r="42">
      <c t="s" s="4" r="A42">
        <v>423</v>
      </c>
      <c t="n" s="6" r="B42">
        <v>60000</v>
      </c>
    </row>
    <row spans="1:3" r="43">
      <c t="s" s="4" r="A43">
        <v>424</v>
      </c>
      <c t="s" s="4" r="B43">
        <v>439</v>
      </c>
    </row>
    <row spans="1:3" r="44">
      <c t="s" s="4" r="A44">
        <v>425</v>
      </c>
      <c t="n" s="6" r="B44">
        <v>26888</v>
      </c>
    </row>
    <row spans="1:3" r="45">
      <c t="s" s="4" r="A45">
        <v>440</v>
      </c>
    </row>
    <row spans="1:3" r="46">
      <c t="s" s="3" r="A46">
        <v>323</v>
      </c>
    </row>
    <row spans="1:3" r="47">
      <c t="s" s="4" r="A47">
        <v>429</v>
      </c>
      <c t="n" s="9" r="B47">
        <v>6.49</v>
      </c>
    </row>
    <row spans="1:3" r="48">
      <c t="s" s="4" r="A48">
        <v>441</v>
      </c>
    </row>
    <row spans="1:3" r="49">
      <c t="s" s="3" r="A49">
        <v>323</v>
      </c>
    </row>
    <row spans="1:3" r="50">
      <c t="s" s="4" r="A50">
        <v>429</v>
      </c>
      <c t="n" s="9" r="B50">
        <v>7.2</v>
      </c>
    </row>
    <row spans="1:3" r="51">
      <c t="s" s="4" r="A51">
        <v>442</v>
      </c>
    </row>
    <row spans="1:3" r="52">
      <c t="s" s="3" r="A52">
        <v>323</v>
      </c>
    </row>
    <row spans="1:3" r="53">
      <c t="s" s="4" r="A53">
        <v>423</v>
      </c>
      <c t="n" s="6" r="B53">
        <v>77300</v>
      </c>
    </row>
    <row spans="1:3" r="54">
      <c t="s" s="4" r="A54">
        <v>424</v>
      </c>
      <c t="s" s="4" r="B54">
        <v>443</v>
      </c>
    </row>
    <row spans="1:3" r="55">
      <c t="s" s="4" r="A55">
        <v>425</v>
      </c>
      <c t="n" s="6" r="B55">
        <v>27453</v>
      </c>
    </row>
    <row spans="1:3" r="56">
      <c t="s" s="4" r="A56">
        <v>444</v>
      </c>
    </row>
    <row spans="1:3" r="57">
      <c t="s" s="3" r="A57">
        <v>323</v>
      </c>
    </row>
    <row spans="1:3" r="58">
      <c t="s" s="4" r="A58">
        <v>429</v>
      </c>
      <c t="n" s="9" r="B58">
        <v>7.54</v>
      </c>
    </row>
    <row spans="1:3" r="59">
      <c t="s" s="4" r="A59">
        <v>445</v>
      </c>
    </row>
    <row spans="1:3" r="60">
      <c t="s" s="3" r="A60">
        <v>323</v>
      </c>
    </row>
    <row spans="1:3" r="61">
      <c t="s" s="4" r="A61">
        <v>429</v>
      </c>
      <c t="n" s="9" r="B61">
        <v>7.55</v>
      </c>
    </row>
    <row spans="1:3" r="62">
      <c t="s" s="4" r="A62">
        <v>446</v>
      </c>
    </row>
    <row spans="1:3" r="63">
      <c t="s" s="3" r="A63">
        <v>323</v>
      </c>
    </row>
    <row spans="1:3" r="64">
      <c t="s" s="4" r="A64">
        <v>423</v>
      </c>
      <c t="n" s="6" r="B64">
        <v>37500</v>
      </c>
    </row>
    <row spans="1:3" r="65">
      <c t="s" s="4" r="A65">
        <v>424</v>
      </c>
      <c t="s" s="4" r="B65">
        <v>447</v>
      </c>
    </row>
    <row spans="1:3" r="66">
      <c t="s" s="4" r="A66">
        <v>425</v>
      </c>
      <c t="n" s="6" r="B66">
        <v>12194</v>
      </c>
    </row>
    <row spans="1:3" r="67">
      <c t="s" s="4" r="A67">
        <v>448</v>
      </c>
    </row>
    <row spans="1:3" r="68">
      <c t="s" s="3" r="A68">
        <v>323</v>
      </c>
    </row>
    <row spans="1:3" r="69">
      <c t="s" s="4" r="A69">
        <v>429</v>
      </c>
      <c t="n" s="9" r="B69">
        <v>8.06</v>
      </c>
    </row>
    <row spans="1:3" r="70">
      <c t="s" s="4" r="A70">
        <v>449</v>
      </c>
    </row>
    <row spans="1:3" r="71">
      <c t="s" s="3" r="A71">
        <v>323</v>
      </c>
    </row>
    <row spans="1:3" r="72">
      <c t="s" s="4" r="A72">
        <v>429</v>
      </c>
      <c t="n" s="9" r="B72">
        <v>12.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50</v>
      </c>
      <c t="s" s="2" r="B1">
        <v>65</v>
      </c>
      <c t="s" s="2" r="D1">
        <v>1</v>
      </c>
    </row>
    <row spans="1:5" r="2">
      <c t="s" s="2" r="B2">
        <v>2</v>
      </c>
      <c t="s" s="2" r="C2">
        <v>66</v>
      </c>
      <c t="s" s="2" r="D2">
        <v>2</v>
      </c>
      <c t="s" s="2" r="E2">
        <v>66</v>
      </c>
    </row>
    <row spans="1:5" r="3">
      <c t="s" s="3" r="A3">
        <v>451</v>
      </c>
    </row>
    <row spans="1:5" r="4">
      <c t="s" s="4" r="A4">
        <v>452</v>
      </c>
      <c t="n" s="6" r="D4">
        <v>375629</v>
      </c>
    </row>
    <row spans="1:5" r="5">
      <c t="s" s="4" r="A5">
        <v>388</v>
      </c>
      <c t="n" s="6" r="D5">
        <v>459238</v>
      </c>
    </row>
    <row spans="1:5" r="6">
      <c t="s" s="4" r="A6">
        <v>393</v>
      </c>
      <c t="n" s="6" r="B6">
        <v>-42114</v>
      </c>
      <c t="n" s="6" r="C6">
        <v>-6411</v>
      </c>
      <c t="n" s="6" r="D6">
        <v>-176390</v>
      </c>
      <c t="n" s="6" r="E6">
        <v>-26919</v>
      </c>
    </row>
    <row spans="1:5" r="7">
      <c t="s" s="4" r="A7">
        <v>453</v>
      </c>
      <c t="n" s="6" r="D7">
        <v>0</v>
      </c>
    </row>
    <row spans="1:5" r="8">
      <c t="s" s="4" r="A8">
        <v>454</v>
      </c>
      <c t="n" s="6" r="B8">
        <v>658477</v>
      </c>
      <c t="n" s="6" r="D8">
        <v>658477</v>
      </c>
    </row>
    <row spans="1:5" r="9">
      <c t="s" s="3" r="A9">
        <v>455</v>
      </c>
    </row>
    <row spans="1:5" r="10">
      <c t="s" s="4" r="A10">
        <v>456</v>
      </c>
      <c t="n" s="9" r="D10">
        <v>6.16</v>
      </c>
    </row>
    <row spans="1:5" r="11">
      <c t="s" s="4" r="A11">
        <v>397</v>
      </c>
      <c t="n" s="11" r="D11">
        <v>2.57</v>
      </c>
    </row>
    <row spans="1:5" r="12">
      <c t="s" s="4" r="A12">
        <v>457</v>
      </c>
      <c t="n" s="11" r="D12">
        <v>4.32</v>
      </c>
    </row>
    <row spans="1:5" r="13">
      <c t="s" s="4" r="A13">
        <v>458</v>
      </c>
      <c t="n" s="6" r="D13">
        <v>0</v>
      </c>
    </row>
    <row spans="1:5" r="14">
      <c t="s" s="4" r="A14">
        <v>459</v>
      </c>
      <c t="n" s="9" r="B14">
        <v>4.08</v>
      </c>
      <c t="n" s="9" r="D14">
        <v>4.08</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56</v>
      </c>
      <c t="s" s="2" r="B1">
        <v>2</v>
      </c>
      <c t="s" s="2" r="C1">
        <v>23</v>
      </c>
    </row>
    <row spans="1:3" r="2">
      <c t="s" s="3" r="A2">
        <v>57</v>
      </c>
    </row>
    <row spans="1:3" r="3">
      <c t="s" s="4" r="A3">
        <v>58</v>
      </c>
      <c t="n" s="8" r="B3">
        <v>0.001</v>
      </c>
      <c t="n" s="8" r="C3">
        <v>0.001</v>
      </c>
    </row>
    <row spans="1:3" r="4">
      <c t="s" s="4" r="A4">
        <v>59</v>
      </c>
      <c t="n" s="6" r="B4">
        <v>47000000</v>
      </c>
      <c t="n" s="6" r="C4">
        <v>47000000</v>
      </c>
    </row>
    <row spans="1:3" r="5">
      <c t="s" s="4" r="A5">
        <v>60</v>
      </c>
      <c t="n" s="6" r="B5">
        <v>9443461</v>
      </c>
      <c t="n" s="6" r="C5">
        <v>7241949</v>
      </c>
    </row>
    <row spans="1:3" r="6">
      <c t="s" s="4" r="A6">
        <v>61</v>
      </c>
      <c t="n" s="8" r="B6">
        <v>0.001</v>
      </c>
      <c t="n" s="8" r="C6">
        <v>0.001</v>
      </c>
    </row>
    <row spans="1:3" r="7">
      <c t="s" s="4" r="A7">
        <v>62</v>
      </c>
      <c t="n" s="6" r="B7">
        <v>3000000</v>
      </c>
      <c t="n" s="6" r="C7">
        <v>3000000</v>
      </c>
    </row>
    <row spans="1:3" r="8">
      <c t="s" s="4" r="A8">
        <v>63</v>
      </c>
      <c t="n" s="6" r="B8">
        <v>0</v>
      </c>
      <c t="n" s="6" r="C8">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60</v>
      </c>
      <c t="s" s="2" r="B1">
        <v>65</v>
      </c>
      <c t="s" s="2" r="D1">
        <v>1</v>
      </c>
    </row>
    <row spans="1:5" r="2">
      <c t="s" s="2" r="B2">
        <v>2</v>
      </c>
      <c t="s" s="2" r="C2">
        <v>66</v>
      </c>
      <c t="s" s="2" r="D2">
        <v>2</v>
      </c>
      <c t="s" s="2" r="E2">
        <v>66</v>
      </c>
    </row>
    <row spans="1:5" r="3">
      <c t="s" s="3" r="A3">
        <v>461</v>
      </c>
    </row>
    <row spans="1:5" r="4">
      <c t="s" s="4" r="A4">
        <v>462</v>
      </c>
      <c t="n" s="7" r="B4">
        <v>440</v>
      </c>
      <c t="n" s="7" r="C4">
        <v>302</v>
      </c>
      <c t="n" s="7" r="D4">
        <v>814</v>
      </c>
      <c t="n" s="7" r="E4">
        <v>675</v>
      </c>
    </row>
    <row spans="1:5" r="5">
      <c t="s" s="4" r="A5">
        <v>463</v>
      </c>
    </row>
    <row spans="1:5" r="6">
      <c t="s" s="3" r="A6">
        <v>461</v>
      </c>
    </row>
    <row spans="1:5" r="7">
      <c t="s" s="4" r="A7">
        <v>462</v>
      </c>
      <c t="n" s="6" r="B7">
        <v>182</v>
      </c>
      <c t="n" s="6" r="C7">
        <v>131</v>
      </c>
      <c t="n" s="6" r="D7">
        <v>345</v>
      </c>
      <c t="n" s="6" r="E7">
        <v>307</v>
      </c>
    </row>
    <row spans="1:5" r="8">
      <c t="s" s="4" r="A8">
        <v>464</v>
      </c>
    </row>
    <row spans="1:5" r="9">
      <c t="s" s="3" r="A9">
        <v>461</v>
      </c>
    </row>
    <row spans="1:5" r="10">
      <c t="s" s="4" r="A10">
        <v>462</v>
      </c>
      <c t="n" s="6" r="B10">
        <v>7</v>
      </c>
      <c t="n" s="6" r="C10">
        <v>2</v>
      </c>
      <c t="n" s="6" r="D10">
        <v>10</v>
      </c>
      <c t="n" s="6" r="E10">
        <v>19</v>
      </c>
    </row>
    <row spans="1:5" r="11">
      <c t="s" s="4" r="A11">
        <v>465</v>
      </c>
    </row>
    <row spans="1:5" r="12">
      <c t="s" s="3" r="A12">
        <v>461</v>
      </c>
    </row>
    <row spans="1:5" r="13">
      <c t="s" s="4" r="A13">
        <v>462</v>
      </c>
      <c t="n" s="6" r="B13">
        <v>231</v>
      </c>
      <c t="n" s="6" r="C13">
        <v>168</v>
      </c>
      <c t="n" s="6" r="D13">
        <v>428</v>
      </c>
      <c t="n" s="6" r="E13">
        <v>328</v>
      </c>
    </row>
    <row spans="1:5" r="14">
      <c t="s" s="4" r="A14">
        <v>466</v>
      </c>
    </row>
    <row spans="1:5" r="15">
      <c t="s" s="3" r="A15">
        <v>461</v>
      </c>
    </row>
    <row spans="1:5" r="16">
      <c t="s" s="4" r="A16">
        <v>462</v>
      </c>
      <c t="n" s="7" r="B16">
        <v>20</v>
      </c>
      <c t="n" s="7" r="C16">
        <v>1</v>
      </c>
      <c t="n" s="7" r="D16">
        <v>31</v>
      </c>
      <c t="n" s="7" r="E16">
        <v>21</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L21"/>
  <sheetViews>
    <sheetView workbookViewId="0">
      <selection activeCell="A1" sqref="A1"/>
    </sheetView>
  </sheetViews>
  <sheetFormatPr baseColWidth="10" defaultRowHeight="15"/>
  <cols>
    <col customWidth="1" max="1" min="1" width="5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spans="1:12" r="1">
      <c t="s" s="1" r="A1">
        <v>467</v>
      </c>
      <c t="s" s="2" r="B1">
        <v>468</v>
      </c>
      <c t="s" s="2" r="C1">
        <v>2</v>
      </c>
      <c t="s" s="2" r="D1">
        <v>469</v>
      </c>
      <c t="s" s="2" r="E1">
        <v>470</v>
      </c>
      <c t="s" s="2" r="F1">
        <v>471</v>
      </c>
      <c t="s" s="2" r="G1">
        <v>472</v>
      </c>
      <c t="s" s="2" r="H1">
        <v>2</v>
      </c>
      <c t="s" s="2" r="I1">
        <v>66</v>
      </c>
      <c t="s" s="2" r="J1">
        <v>2</v>
      </c>
      <c t="s" s="2" r="K1">
        <v>66</v>
      </c>
      <c t="s" s="2" r="L1">
        <v>473</v>
      </c>
    </row>
    <row spans="1:12" r="2">
      <c t="s" s="3" r="A2">
        <v>474</v>
      </c>
    </row>
    <row spans="1:12" r="3">
      <c t="s" s="4" r="A3">
        <v>475</v>
      </c>
      <c t="n" s="7" r="H3">
        <v>52000</v>
      </c>
      <c t="n" s="7" r="I3">
        <v>38000</v>
      </c>
      <c t="n" s="7" r="J3">
        <v>95000</v>
      </c>
      <c t="n" s="7" r="K3">
        <v>75000</v>
      </c>
    </row>
    <row spans="1:12" r="4">
      <c t="s" s="4" r="A4">
        <v>476</v>
      </c>
      <c t="n" s="6" r="J4">
        <v>632000</v>
      </c>
    </row>
    <row spans="1:12" r="5">
      <c t="s" s="4" r="A5">
        <v>477</v>
      </c>
      <c t="n" s="7" r="C5">
        <v>0</v>
      </c>
      <c t="n" s="7" r="H5">
        <v>0</v>
      </c>
      <c t="n" s="6" r="J5">
        <v>0</v>
      </c>
      <c t="n" s="7" r="L5">
        <v>0</v>
      </c>
    </row>
    <row spans="1:12" r="6">
      <c t="s" s="4" r="A6">
        <v>478</v>
      </c>
      <c t="n" s="7" r="J6">
        <v>0</v>
      </c>
      <c t="n" s="7" r="K6">
        <v>0</v>
      </c>
    </row>
    <row spans="1:12" r="7">
      <c t="s" s="4" r="A7">
        <v>479</v>
      </c>
    </row>
    <row spans="1:12" r="8">
      <c t="s" s="3" r="A8">
        <v>474</v>
      </c>
    </row>
    <row spans="1:12" r="9">
      <c t="s" s="4" r="A9">
        <v>480</v>
      </c>
      <c t="s" s="4" r="G9">
        <v>481</v>
      </c>
    </row>
    <row spans="1:12" r="10">
      <c t="s" s="4" r="A10">
        <v>482</v>
      </c>
      <c t="n" s="7" r="B10">
        <v>8000</v>
      </c>
      <c t="n" s="7" r="G10">
        <v>5000</v>
      </c>
    </row>
    <row spans="1:12" r="11">
      <c t="s" s="4" r="A11">
        <v>483</v>
      </c>
      <c t="s" s="4" r="G11">
        <v>484</v>
      </c>
    </row>
    <row spans="1:12" r="12">
      <c t="s" s="4" r="A12">
        <v>485</v>
      </c>
      <c t="s" s="4" r="G12">
        <v>486</v>
      </c>
    </row>
    <row spans="1:12" r="13">
      <c t="s" s="4" r="A13">
        <v>487</v>
      </c>
      <c t="n" s="7" r="B13">
        <v>3000</v>
      </c>
      <c t="n" s="7" r="C13">
        <v>2325</v>
      </c>
      <c t="n" s="7" r="G13">
        <v>2000</v>
      </c>
    </row>
    <row spans="1:12" r="14">
      <c t="s" s="4" r="A14">
        <v>488</v>
      </c>
      <c t="s" s="4" r="E14">
        <v>232</v>
      </c>
    </row>
    <row spans="1:12" r="15">
      <c t="s" s="4" r="A15">
        <v>489</v>
      </c>
      <c t="n" s="7" r="E15">
        <v>72000</v>
      </c>
    </row>
    <row spans="1:12" r="16">
      <c t="s" s="4" r="A16">
        <v>490</v>
      </c>
      <c t="n" s="7" r="E16">
        <v>38000</v>
      </c>
    </row>
    <row spans="1:12" r="17">
      <c t="s" s="4" r="A17">
        <v>491</v>
      </c>
    </row>
    <row spans="1:12" r="18">
      <c t="s" s="3" r="A18">
        <v>474</v>
      </c>
    </row>
    <row spans="1:12" r="19">
      <c t="s" s="4" r="A19">
        <v>480</v>
      </c>
      <c t="s" s="4" r="F19">
        <v>492</v>
      </c>
    </row>
    <row spans="1:12" r="20">
      <c t="s" s="4" r="A20">
        <v>488</v>
      </c>
      <c t="s" s="4" r="D20">
        <v>493</v>
      </c>
    </row>
    <row spans="1:12" r="21">
      <c t="s" s="4" r="A21">
        <v>475</v>
      </c>
      <c t="n" s="7" r="D21">
        <v>5000</v>
      </c>
      <c t="n" s="7" r="F21">
        <v>4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94</v>
      </c>
      <c t="s" s="2" r="B1">
        <v>495</v>
      </c>
      <c t="s" s="2" r="C1">
        <v>496</v>
      </c>
    </row>
    <row spans="1:3" r="2">
      <c t="s" s="4" r="A2">
        <v>497</v>
      </c>
    </row>
    <row spans="1:3" r="3">
      <c t="s" s="3" r="A3">
        <v>498</v>
      </c>
    </row>
    <row spans="1:3" r="4">
      <c t="s" s="4" r="A4">
        <v>499</v>
      </c>
      <c t="n" s="7" r="C4">
        <v>225000</v>
      </c>
    </row>
    <row spans="1:3" r="5">
      <c t="s" s="4" r="A5">
        <v>500</v>
      </c>
      <c t="n" s="7" r="C5">
        <v>3220</v>
      </c>
    </row>
    <row spans="1:3" r="6">
      <c t="s" s="4" r="A6">
        <v>501</v>
      </c>
    </row>
    <row spans="1:3" r="7">
      <c t="s" s="3" r="A7">
        <v>498</v>
      </c>
    </row>
    <row spans="1:3" r="8">
      <c t="s" s="4" r="A8">
        <v>502</v>
      </c>
      <c t="n" s="7" r="B8">
        <v>600000</v>
      </c>
    </row>
    <row spans="1:3" r="9">
      <c t="s" s="4" r="A9">
        <v>503</v>
      </c>
      <c t="n" s="7" r="B9">
        <v>545000</v>
      </c>
    </row>
    <row spans="1:3" r="10">
      <c t="s" s="4" r="A10">
        <v>254</v>
      </c>
      <c t="n" s="9" r="B10">
        <v>4.36</v>
      </c>
    </row>
    <row spans="1:3" r="11">
      <c t="s" s="4" r="A11">
        <v>504</v>
      </c>
      <c t="n" s="7" r="B11">
        <v>1100000</v>
      </c>
    </row>
    <row spans="1:3" r="12">
      <c t="s" s="4" r="A12">
        <v>505</v>
      </c>
    </row>
    <row spans="1:3" r="13">
      <c t="s" s="3" r="A13">
        <v>498</v>
      </c>
    </row>
    <row spans="1:3" r="14">
      <c t="s" s="4" r="A14">
        <v>506</v>
      </c>
      <c t="n" s="6" r="B14">
        <v>12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t="s" s="1" r="A1">
        <v>64</v>
      </c>
      <c t="s" s="2" r="B1">
        <v>65</v>
      </c>
      <c t="s" s="2" r="D1">
        <v>1</v>
      </c>
    </row>
    <row spans="1:5" r="2">
      <c t="s" s="2" r="B2">
        <v>2</v>
      </c>
      <c t="s" s="2" r="C2">
        <v>66</v>
      </c>
      <c t="s" s="2" r="D2">
        <v>2</v>
      </c>
      <c t="s" s="2" r="E2">
        <v>66</v>
      </c>
    </row>
    <row spans="1:5" r="3">
      <c t="s" s="3" r="A3">
        <v>67</v>
      </c>
    </row>
    <row spans="1:5" r="4">
      <c t="s" s="4" r="A4">
        <v>68</v>
      </c>
      <c t="n" s="7" r="B4">
        <v>63</v>
      </c>
      <c t="n" s="7" r="C4">
        <v>0</v>
      </c>
      <c t="n" s="7" r="D4">
        <v>90</v>
      </c>
      <c t="n" s="7" r="E4">
        <v>0</v>
      </c>
    </row>
    <row spans="1:5" r="5">
      <c t="s" s="3" r="A5">
        <v>69</v>
      </c>
    </row>
    <row spans="1:5" r="6">
      <c t="s" s="4" r="A6">
        <v>70</v>
      </c>
      <c t="n" s="6" r="B6">
        <v>1138</v>
      </c>
      <c t="n" s="6" r="C6">
        <v>901</v>
      </c>
      <c t="n" s="6" r="D6">
        <v>2181</v>
      </c>
      <c t="n" s="6" r="E6">
        <v>1646</v>
      </c>
    </row>
    <row spans="1:5" r="7">
      <c t="s" s="4" r="A7">
        <v>71</v>
      </c>
      <c t="n" s="6" r="B7">
        <v>1319</v>
      </c>
      <c t="n" s="6" r="C7">
        <v>803</v>
      </c>
      <c t="n" s="6" r="D7">
        <v>2879</v>
      </c>
      <c t="n" s="6" r="E7">
        <v>1673</v>
      </c>
    </row>
    <row spans="1:5" r="8">
      <c t="s" s="4" r="A8">
        <v>72</v>
      </c>
      <c t="n" s="6" r="B8">
        <v>440</v>
      </c>
      <c t="n" s="6" r="C8">
        <v>333</v>
      </c>
      <c t="n" s="6" r="D8">
        <v>798</v>
      </c>
      <c t="n" s="6" r="E8">
        <v>842</v>
      </c>
    </row>
    <row spans="1:5" r="9">
      <c t="s" s="4" r="A9">
        <v>73</v>
      </c>
      <c t="n" s="6" r="B9">
        <v>156</v>
      </c>
      <c t="n" s="6" r="C9">
        <v>116</v>
      </c>
      <c t="n" s="6" r="D9">
        <v>301</v>
      </c>
      <c t="n" s="6" r="E9">
        <v>227</v>
      </c>
    </row>
    <row spans="1:5" r="10">
      <c t="s" s="4" r="A10">
        <v>74</v>
      </c>
      <c t="n" s="6" r="B10">
        <v>3053</v>
      </c>
      <c t="n" s="6" r="C10">
        <v>2153</v>
      </c>
      <c t="n" s="6" r="D10">
        <v>6159</v>
      </c>
      <c t="n" s="6" r="E10">
        <v>4388</v>
      </c>
    </row>
    <row spans="1:5" r="11">
      <c t="s" s="4" r="A11">
        <v>75</v>
      </c>
      <c t="n" s="6" r="B11">
        <v>-2990</v>
      </c>
      <c t="n" s="6" r="C11">
        <v>-2153</v>
      </c>
      <c t="n" s="6" r="D11">
        <v>-6069</v>
      </c>
      <c t="n" s="6" r="E11">
        <v>-4388</v>
      </c>
    </row>
    <row spans="1:5" r="12">
      <c t="s" s="3" r="A12">
        <v>76</v>
      </c>
    </row>
    <row spans="1:5" r="13">
      <c t="s" s="4" r="A13">
        <v>77</v>
      </c>
      <c t="n" s="6" r="B13">
        <v>2</v>
      </c>
      <c t="n" s="6" r="C13">
        <v>8</v>
      </c>
      <c t="n" s="6" r="D13">
        <v>6</v>
      </c>
      <c t="n" s="6" r="E13">
        <v>16</v>
      </c>
    </row>
    <row spans="1:5" r="14">
      <c t="s" s="4" r="A14">
        <v>78</v>
      </c>
      <c t="n" s="6" r="B14">
        <v>2</v>
      </c>
      <c t="n" s="6" r="C14">
        <v>8</v>
      </c>
      <c t="n" s="6" r="D14">
        <v>6</v>
      </c>
      <c t="n" s="6" r="E14">
        <v>16</v>
      </c>
    </row>
    <row spans="1:5" r="15">
      <c t="s" s="4" r="A15">
        <v>79</v>
      </c>
      <c t="n" s="6" r="B15">
        <v>-2988</v>
      </c>
      <c t="n" s="6" r="C15">
        <v>-2145</v>
      </c>
      <c t="n" s="6" r="D15">
        <v>-6063</v>
      </c>
      <c t="n" s="6" r="E15">
        <v>-4372</v>
      </c>
    </row>
    <row spans="1:5" r="16">
      <c t="s" s="4" r="A16">
        <v>80</v>
      </c>
      <c t="n" s="6" r="B16">
        <v>0</v>
      </c>
      <c t="n" s="6" r="C16">
        <v>0</v>
      </c>
      <c t="n" s="6" r="D16">
        <v>-1</v>
      </c>
      <c t="n" s="6" r="E16">
        <v>-1</v>
      </c>
    </row>
    <row spans="1:5" r="17">
      <c t="s" s="4" r="A17">
        <v>81</v>
      </c>
      <c t="n" s="7" r="B17">
        <v>-2988</v>
      </c>
      <c t="n" s="7" r="C17">
        <v>-2145</v>
      </c>
      <c t="n" s="7" r="D17">
        <v>-6064</v>
      </c>
      <c t="n" s="7" r="E17">
        <v>-4373</v>
      </c>
    </row>
    <row spans="1:5" r="18">
      <c t="s" s="4" r="A18">
        <v>82</v>
      </c>
      <c t="n" s="9" r="B18">
        <v>-0.34</v>
      </c>
      <c t="n" s="9" r="C18">
        <v>-0.31</v>
      </c>
      <c t="n" s="9" r="D18">
        <v>-0.75</v>
      </c>
      <c t="n" s="9" r="E18">
        <v>-0.63</v>
      </c>
    </row>
    <row spans="1:5" r="19">
      <c t="s" s="4" r="A19">
        <v>83</v>
      </c>
      <c t="n" s="6" r="B19">
        <v>8870245</v>
      </c>
      <c t="n" s="6" r="C19">
        <v>7160890</v>
      </c>
      <c t="n" s="6" r="D19">
        <v>8103908</v>
      </c>
      <c t="n" s="6" r="E19">
        <v>711956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9"/>
    <col customWidth="1" max="3" min="3" width="13"/>
    <col customWidth="1" max="4" min="4" width="27"/>
    <col customWidth="1" max="5" min="5" width="20"/>
  </cols>
  <sheetData>
    <row spans="1:5" r="1">
      <c t="s" s="1" r="A1">
        <v>84</v>
      </c>
      <c t="s" s="2" r="B1">
        <v>85</v>
      </c>
      <c t="s" s="2" r="C1">
        <v>86</v>
      </c>
      <c t="s" s="2" r="D1">
        <v>87</v>
      </c>
      <c t="s" s="2" r="E1">
        <v>88</v>
      </c>
    </row>
    <row spans="1:5" r="2">
      <c t="s" s="4" r="A2">
        <v>89</v>
      </c>
      <c t="n" s="6" r="B2">
        <v>7241949</v>
      </c>
      <c t="n" s="6" r="C2">
        <v>7241949</v>
      </c>
    </row>
    <row spans="1:5" r="3">
      <c t="s" s="4" r="A3">
        <v>90</v>
      </c>
      <c t="n" s="7" r="B3">
        <v>6468</v>
      </c>
      <c t="n" s="7" r="C3">
        <v>7</v>
      </c>
      <c t="n" s="7" r="D3">
        <v>37373</v>
      </c>
      <c t="n" s="7" r="E3">
        <v>-30912</v>
      </c>
    </row>
    <row spans="1:5" r="4">
      <c t="s" s="3" r="A4">
        <v>91</v>
      </c>
    </row>
    <row spans="1:5" r="5">
      <c t="s" s="4" r="A5">
        <v>92</v>
      </c>
      <c t="n" s="6" r="C5">
        <v>176390</v>
      </c>
    </row>
    <row spans="1:5" r="6">
      <c t="s" s="4" r="A6">
        <v>93</v>
      </c>
      <c t="n" s="6" r="C6">
        <v>8549</v>
      </c>
    </row>
    <row spans="1:5" r="7">
      <c t="s" s="4" r="A7">
        <v>94</v>
      </c>
      <c t="n" s="6" r="B7">
        <v>17</v>
      </c>
      <c t="n" s="6" r="D7">
        <v>17</v>
      </c>
    </row>
    <row spans="1:5" r="8">
      <c t="s" s="4" r="A8">
        <v>95</v>
      </c>
      <c t="n" s="6" r="B8">
        <v>913</v>
      </c>
      <c t="n" s="6" r="D8">
        <v>913</v>
      </c>
    </row>
    <row spans="1:5" r="9">
      <c t="s" s="4" r="A9">
        <v>96</v>
      </c>
      <c t="n" s="6" r="C9">
        <v>1996880</v>
      </c>
    </row>
    <row spans="1:5" r="10">
      <c t="s" s="4" r="A10">
        <v>97</v>
      </c>
      <c t="n" s="7" r="B10">
        <v>5177</v>
      </c>
      <c t="n" s="7" r="C10">
        <v>2</v>
      </c>
      <c t="n" s="6" r="D10">
        <v>5175</v>
      </c>
    </row>
    <row spans="1:5" r="11">
      <c t="s" s="4" r="A11">
        <v>98</v>
      </c>
      <c t="n" s="6" r="B11">
        <v>19693</v>
      </c>
      <c t="n" s="6" r="C11">
        <v>19693</v>
      </c>
    </row>
    <row spans="1:5" r="12">
      <c t="s" s="4" r="A12">
        <v>99</v>
      </c>
      <c t="n" s="7" r="B12">
        <v>-6064</v>
      </c>
      <c t="n" s="6" r="E12">
        <v>-6064</v>
      </c>
    </row>
    <row spans="1:5" r="13">
      <c t="s" s="4" r="A13">
        <v>100</v>
      </c>
      <c t="n" s="6" r="B13">
        <v>9443461</v>
      </c>
      <c t="n" s="6" r="C13">
        <v>9443461</v>
      </c>
    </row>
    <row spans="1:5" r="14">
      <c t="s" s="4" r="A14">
        <v>101</v>
      </c>
      <c t="n" s="7" r="B14">
        <v>6511</v>
      </c>
      <c t="n" s="7" r="C14">
        <v>9</v>
      </c>
      <c t="n" s="7" r="D14">
        <v>43478</v>
      </c>
      <c t="n" s="7" r="E14">
        <v>-3697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77"/>
    <col customWidth="1" max="2" min="2" width="15"/>
    <col customWidth="1" max="3" min="3" width="14"/>
  </cols>
  <sheetData>
    <row spans="1:3" r="1">
      <c t="s" s="1" r="A1">
        <v>102</v>
      </c>
      <c t="s" s="2" r="B1">
        <v>1</v>
      </c>
    </row>
    <row spans="1:3" r="2">
      <c t="s" s="2" r="B2">
        <v>2</v>
      </c>
      <c t="s" s="2" r="C2">
        <v>66</v>
      </c>
    </row>
    <row spans="1:3" r="3">
      <c t="s" s="3" r="A3">
        <v>103</v>
      </c>
    </row>
    <row spans="1:3" r="4">
      <c t="s" s="4" r="A4">
        <v>104</v>
      </c>
      <c t="n" s="7" r="B4">
        <v>-6064000</v>
      </c>
      <c t="n" s="7" r="C4">
        <v>-4373000</v>
      </c>
    </row>
    <row spans="1:3" r="5">
      <c t="s" s="3" r="A5">
        <v>105</v>
      </c>
    </row>
    <row spans="1:3" r="6">
      <c t="s" s="4" r="A6">
        <v>73</v>
      </c>
      <c t="n" s="6" r="B6">
        <v>301000</v>
      </c>
      <c t="n" s="6" r="C6">
        <v>227000</v>
      </c>
    </row>
    <row spans="1:3" r="7">
      <c t="s" s="4" r="A7">
        <v>95</v>
      </c>
      <c t="n" s="6" r="B7">
        <v>798000</v>
      </c>
      <c t="n" s="6" r="C7">
        <v>680000</v>
      </c>
    </row>
    <row spans="1:3" r="8">
      <c t="s" s="4" r="A8">
        <v>106</v>
      </c>
      <c t="n" s="6" r="B8">
        <v>-1000</v>
      </c>
      <c t="n" s="6" r="C8">
        <v>-11000</v>
      </c>
    </row>
    <row spans="1:3" r="9">
      <c t="s" s="4" r="A9">
        <v>107</v>
      </c>
      <c t="n" s="6" r="B9">
        <v>14000</v>
      </c>
      <c t="n" s="6" r="C9">
        <v>0</v>
      </c>
    </row>
    <row spans="1:3" r="10">
      <c t="s" s="3" r="A10">
        <v>108</v>
      </c>
    </row>
    <row spans="1:3" r="11">
      <c t="s" s="4" r="A11">
        <v>109</v>
      </c>
      <c t="n" s="6" r="B11">
        <v>95000</v>
      </c>
      <c t="n" s="6" r="C11">
        <v>-115000</v>
      </c>
    </row>
    <row spans="1:3" r="12">
      <c t="s" s="4" r="A12">
        <v>40</v>
      </c>
      <c t="n" s="6" r="B12">
        <v>182000</v>
      </c>
      <c t="n" s="6" r="C12">
        <v>45000</v>
      </c>
    </row>
    <row spans="1:3" r="13">
      <c t="s" s="4" r="A13">
        <v>41</v>
      </c>
      <c t="n" s="6" r="B13">
        <v>50000</v>
      </c>
      <c t="n" s="6" r="C13">
        <v>-98000</v>
      </c>
    </row>
    <row spans="1:3" r="14">
      <c t="s" s="4" r="A14">
        <v>42</v>
      </c>
      <c t="n" s="6" r="B14">
        <v>36000</v>
      </c>
      <c t="n" s="6" r="C14">
        <v>109000</v>
      </c>
    </row>
    <row spans="1:3" r="15">
      <c t="s" s="4" r="A15">
        <v>46</v>
      </c>
      <c t="n" s="6" r="B15">
        <v>-17000</v>
      </c>
      <c t="n" s="6" r="C15">
        <v>-18000</v>
      </c>
    </row>
    <row spans="1:3" r="16">
      <c t="s" s="4" r="A16">
        <v>110</v>
      </c>
      <c t="n" s="6" r="B16">
        <v>-4606000</v>
      </c>
      <c t="n" s="6" r="C16">
        <v>-3554000</v>
      </c>
    </row>
    <row spans="1:3" r="17">
      <c t="s" s="3" r="A17">
        <v>111</v>
      </c>
    </row>
    <row spans="1:3" r="18">
      <c t="s" s="4" r="A18">
        <v>112</v>
      </c>
      <c t="n" s="6" r="B18">
        <v>-236000</v>
      </c>
      <c t="n" s="6" r="C18">
        <v>-168000</v>
      </c>
    </row>
    <row spans="1:3" r="19">
      <c t="s" s="4" r="A19">
        <v>113</v>
      </c>
      <c t="n" s="6" r="B19">
        <v>-105000</v>
      </c>
      <c t="n" s="6" r="C19">
        <v>-165000</v>
      </c>
    </row>
    <row spans="1:3" r="20">
      <c t="s" s="4" r="A20">
        <v>114</v>
      </c>
      <c t="n" s="6" r="B20">
        <v>0</v>
      </c>
      <c t="n" s="6" r="C20">
        <v>-100000</v>
      </c>
    </row>
    <row spans="1:3" r="21">
      <c t="s" s="4" r="A21">
        <v>115</v>
      </c>
      <c t="n" s="6" r="B21">
        <v>3006000</v>
      </c>
      <c t="n" s="6" r="C21">
        <v>10000000</v>
      </c>
    </row>
    <row spans="1:3" r="22">
      <c t="s" s="4" r="A22">
        <v>116</v>
      </c>
      <c t="n" s="6" r="B22">
        <v>-4249000</v>
      </c>
      <c t="n" s="6" r="C22">
        <v>-9989000</v>
      </c>
    </row>
    <row spans="1:3" r="23">
      <c t="s" s="4" r="A23">
        <v>117</v>
      </c>
      <c t="n" s="6" r="B23">
        <v>-1584000</v>
      </c>
      <c t="n" s="6" r="C23">
        <v>-422000</v>
      </c>
    </row>
    <row spans="1:3" r="24">
      <c t="s" s="3" r="A24">
        <v>118</v>
      </c>
    </row>
    <row spans="1:3" r="25">
      <c t="s" s="4" r="A25">
        <v>119</v>
      </c>
      <c t="n" s="6" r="B25">
        <v>5177000</v>
      </c>
      <c t="n" s="6" r="C25">
        <v>0</v>
      </c>
    </row>
    <row spans="1:3" r="26">
      <c t="s" s="4" r="A26">
        <v>120</v>
      </c>
      <c t="n" s="6" r="B26">
        <v>0</v>
      </c>
      <c t="n" s="6" r="C26">
        <v>-45000</v>
      </c>
    </row>
    <row spans="1:3" r="27">
      <c t="s" s="4" r="A27">
        <v>121</v>
      </c>
      <c t="n" s="6" r="B27">
        <v>5177000</v>
      </c>
      <c t="n" s="6" r="C27">
        <v>-45000</v>
      </c>
    </row>
    <row spans="1:3" r="28">
      <c t="s" s="4" r="A28">
        <v>122</v>
      </c>
      <c t="n" s="6" r="B28">
        <v>-1013000</v>
      </c>
      <c t="n" s="6" r="C28">
        <v>-4021000</v>
      </c>
    </row>
    <row spans="1:3" r="29">
      <c t="s" s="4" r="A29">
        <v>123</v>
      </c>
      <c t="n" s="6" r="B29">
        <v>2501000</v>
      </c>
      <c t="n" s="6" r="C29">
        <v>5803000</v>
      </c>
    </row>
    <row spans="1:3" r="30">
      <c t="s" s="4" r="A30">
        <v>124</v>
      </c>
      <c t="n" s="6" r="B30">
        <v>1488000</v>
      </c>
      <c t="n" s="6" r="C30">
        <v>1782000</v>
      </c>
    </row>
    <row spans="1:3" r="31">
      <c t="s" s="3" r="A31">
        <v>125</v>
      </c>
    </row>
    <row spans="1:3" r="32">
      <c t="s" s="4" r="A32">
        <v>126</v>
      </c>
      <c t="n" s="6" r="B32">
        <v>0</v>
      </c>
      <c t="n" s="6" r="C32">
        <v>0</v>
      </c>
    </row>
    <row spans="1:3" r="33">
      <c t="s" s="4" r="A33">
        <v>127</v>
      </c>
      <c t="n" s="6" r="B33">
        <v>1000</v>
      </c>
      <c t="n" s="6" r="C33">
        <v>1000</v>
      </c>
    </row>
    <row spans="1:3" r="34">
      <c t="s" s="3" r="A34">
        <v>128</v>
      </c>
    </row>
    <row spans="1:3" r="35">
      <c t="s" s="4" r="A35">
        <v>129</v>
      </c>
      <c t="n" s="7" r="B35">
        <v>110000</v>
      </c>
      <c t="n" s="7" r="C35">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0</v>
      </c>
      <c t="s" s="2" r="B1">
        <v>1</v>
      </c>
    </row>
    <row spans="1:2" r="2">
      <c t="s" s="2" r="B2">
        <v>2</v>
      </c>
    </row>
    <row spans="1:2" r="3">
      <c t="s" s="3" r="A3">
        <v>131</v>
      </c>
    </row>
    <row spans="1:2" r="4">
      <c t="s" s="4" r="A4">
        <v>130</v>
      </c>
      <c t="s" s="4" r="B4">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33</v>
      </c>
      <c t="s" s="2" r="B1">
        <v>1</v>
      </c>
    </row>
    <row spans="1:2" r="2">
      <c t="s" s="2" r="B2">
        <v>2</v>
      </c>
    </row>
    <row spans="1:2" r="3">
      <c t="s" s="3" r="A3">
        <v>134</v>
      </c>
    </row>
    <row spans="1:2" r="4">
      <c t="s" s="4" r="A4">
        <v>133</v>
      </c>
      <c t="s" s="4" r="B4">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36</v>
      </c>
      <c t="s" s="2" r="B1">
        <v>1</v>
      </c>
    </row>
    <row spans="1:2" r="2">
      <c t="s" s="2" r="B2">
        <v>2</v>
      </c>
    </row>
    <row spans="1:2" r="3">
      <c t="s" s="3" r="A3">
        <v>137</v>
      </c>
    </row>
    <row spans="1:2" r="4">
      <c t="s" s="4" r="A4">
        <v>136</v>
      </c>
      <c t="s" s="4" r="B4">
        <v>13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2</vt:i4>
      </vt:variant>
    </vt:vector>
  </ns0:HeadingPairs>
  <ns0:TitlesOfParts>
    <vt:vector xmlns:vt="http://schemas.openxmlformats.org/officeDocument/2006/docPropsVTypes" baseType="lpstr" size="3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 AND DESCRIPTION OF</vt:lpstr>
      <vt:lpstr>SUMMARY OF SIGNIFICANT ACCOUNTI</vt:lpstr>
      <vt:lpstr>WARRANTS</vt:lpstr>
      <vt:lpstr>STOCKHOLDERS' EQUITY</vt:lpstr>
      <vt:lpstr>STOCK-BASED COMPENSATION</vt:lpstr>
      <vt:lpstr>COMMITMENTS AND CONTINGENCIES</vt:lpstr>
      <vt:lpstr>SUBSEQUENT EVENTS</vt:lpstr>
      <vt:lpstr>SUMMARY OF SIGNIFICANT ACCOUN14</vt:lpstr>
      <vt:lpstr>SUMMARY OF SIGNIFICANT ACCOUN15</vt:lpstr>
      <vt:lpstr>WARRANTS (Tables)</vt:lpstr>
      <vt:lpstr>STOCK-BASED COMPENSATION (Table</vt:lpstr>
      <vt:lpstr>ORGANIZATION AND DESCRIPTION 18</vt:lpstr>
      <vt:lpstr>ORGANIZATION AND DESCRIPTION 19</vt:lpstr>
      <vt:lpstr>SUMMARY OF SIGNIFICANT ACCOUN20</vt:lpstr>
      <vt:lpstr>SUMMARY OF SIGNIFICANT ACCOUN21</vt:lpstr>
      <vt:lpstr>WARRANTS (Narrative) (Details)</vt:lpstr>
      <vt:lpstr>WARRANTS (Warrant Share Activit</vt:lpstr>
      <vt:lpstr>STOCKHOLDERS' EQUITY (Details)</vt:lpstr>
      <vt:lpstr>STOCK-BASED COMPENSATION (Narra</vt:lpstr>
      <vt:lpstr>STOCK-BASED COMPENSATION (Estim</vt:lpstr>
      <vt:lpstr>STOCK-BASED COMPENSATION (Stock</vt:lpstr>
      <vt:lpstr>STOCK-BASED COMPENSATION (Sto28</vt:lpstr>
      <vt:lpstr>STOCK-BASED COMPENSATION (Restr</vt:lpstr>
      <vt:lpstr>STOCK-BASED COMPENSATION (Equit</vt:lpstr>
      <vt:lpstr>COMMITMENTS AND CONTINGENCIES (</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0T17:31:08Z</dcterms:created>
  <dcterms:modified xmlns:dcterms="http://purl.org/dc/terms/" xmlns:xsi="http://www.w3.org/2001/XMLSchema-instance" xsi:type="dcterms:W3CDTF">2016-08-10T17:31:08Z</dcterms:modified>
  <dc:title xmlns:dc="http://purl.org/dc/elements/1.1/">Untitled</dc:title>
  <dc:description xmlns:dc="http://purl.org/dc/elements/1.1/"/>
  <dc:subject xmlns:dc="http://purl.org/dc/elements/1.1/"/>
  <cp:keywords/>
  <cp:category/>
</cp:coreProperties>
</file>